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business and bas" sheetId="10" state="visible" r:id="rId10"/>
    <sheet xmlns:r="http://schemas.openxmlformats.org/officeDocument/2006/relationships" name="Detail of certain balance sheet" sheetId="11" state="visible" r:id="rId11"/>
    <sheet xmlns:r="http://schemas.openxmlformats.org/officeDocument/2006/relationships" name="Leases" sheetId="12" state="visible" r:id="rId12"/>
    <sheet xmlns:r="http://schemas.openxmlformats.org/officeDocument/2006/relationships" name="Net income per common share" sheetId="13" state="visible" r:id="rId13"/>
    <sheet xmlns:r="http://schemas.openxmlformats.org/officeDocument/2006/relationships" name="Closet Works Acquisi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Foreign currency forward contra"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Nature of business and summary " sheetId="21" state="visible" r:id="rId21"/>
    <sheet xmlns:r="http://schemas.openxmlformats.org/officeDocument/2006/relationships" name="Detail of certain balance she_2" sheetId="22" state="visible" r:id="rId22"/>
    <sheet xmlns:r="http://schemas.openxmlformats.org/officeDocument/2006/relationships" name="Leases (Tables)" sheetId="23" state="visible" r:id="rId23"/>
    <sheet xmlns:r="http://schemas.openxmlformats.org/officeDocument/2006/relationships" name="Net income per common share (Ta" sheetId="24" state="visible" r:id="rId24"/>
    <sheet xmlns:r="http://schemas.openxmlformats.org/officeDocument/2006/relationships" name="Closet Works Acquisition (Table" sheetId="25" state="visible" r:id="rId25"/>
    <sheet xmlns:r="http://schemas.openxmlformats.org/officeDocument/2006/relationships" name="Accumulated other comprehensi_2" sheetId="26" state="visible" r:id="rId26"/>
    <sheet xmlns:r="http://schemas.openxmlformats.org/officeDocument/2006/relationships" name="Fair value measurements (Tables" sheetId="27" state="visible" r:id="rId27"/>
    <sheet xmlns:r="http://schemas.openxmlformats.org/officeDocument/2006/relationships" name="Segment reporting (Tables)" sheetId="28" state="visible" r:id="rId28"/>
    <sheet xmlns:r="http://schemas.openxmlformats.org/officeDocument/2006/relationships" name="Description of business and b_2" sheetId="29" state="visible" r:id="rId29"/>
    <sheet xmlns:r="http://schemas.openxmlformats.org/officeDocument/2006/relationships" name="Detail of certain balance she_3" sheetId="30" state="visible" r:id="rId30"/>
    <sheet xmlns:r="http://schemas.openxmlformats.org/officeDocument/2006/relationships" name="Leases (Details)" sheetId="31" state="visible" r:id="rId31"/>
    <sheet xmlns:r="http://schemas.openxmlformats.org/officeDocument/2006/relationships" name="Leases - Components of lease co" sheetId="32" state="visible" r:id="rId32"/>
    <sheet xmlns:r="http://schemas.openxmlformats.org/officeDocument/2006/relationships" name="Leases - Supplemental cash flow" sheetId="33" state="visible" r:id="rId33"/>
    <sheet xmlns:r="http://schemas.openxmlformats.org/officeDocument/2006/relationships" name="Leases - Weighted average remai" sheetId="34" state="visible" r:id="rId34"/>
    <sheet xmlns:r="http://schemas.openxmlformats.org/officeDocument/2006/relationships" name="Leases - Future minimum lease p" sheetId="35" state="visible" r:id="rId35"/>
    <sheet xmlns:r="http://schemas.openxmlformats.org/officeDocument/2006/relationships" name="Net income per common share (De" sheetId="36" state="visible" r:id="rId36"/>
    <sheet xmlns:r="http://schemas.openxmlformats.org/officeDocument/2006/relationships" name="Closet Works Acquisition (Detai"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Accumulated other comprehensi_3" sheetId="40" state="visible" r:id="rId40"/>
    <sheet xmlns:r="http://schemas.openxmlformats.org/officeDocument/2006/relationships" name="Foreign currency forward cont_2" sheetId="41" state="visible" r:id="rId41"/>
    <sheet xmlns:r="http://schemas.openxmlformats.org/officeDocument/2006/relationships" name="Fair value measurements (Detail" sheetId="42" state="visible" r:id="rId42"/>
    <sheet xmlns:r="http://schemas.openxmlformats.org/officeDocument/2006/relationships" name="Fair value measurements - Estim" sheetId="43" state="visible" r:id="rId43"/>
    <sheet xmlns:r="http://schemas.openxmlformats.org/officeDocument/2006/relationships" name="Segment reporting - (Details)" sheetId="44" state="visible" r:id="rId44"/>
    <sheet xmlns:r="http://schemas.openxmlformats.org/officeDocument/2006/relationships" name="Segment reporting - Reconciliat"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an. 01, 2022</t>
        </is>
      </c>
      <c r="C2" s="2" t="inlineStr">
        <is>
          <t>Feb. 04, 2022</t>
        </is>
      </c>
    </row>
    <row r="3">
      <c r="A3" s="3" t="inlineStr">
        <is>
          <t>Document and Entity Information</t>
        </is>
      </c>
    </row>
    <row r="4">
      <c r="A4" s="4" t="inlineStr">
        <is>
          <t>Document Quarterly Report</t>
        </is>
      </c>
      <c r="B4" s="4" t="inlineStr">
        <is>
          <t>true</t>
        </is>
      </c>
    </row>
    <row r="5">
      <c r="A5" s="4" t="inlineStr">
        <is>
          <t>Document Transition Report</t>
        </is>
      </c>
      <c r="B5" s="4" t="inlineStr">
        <is>
          <t>false</t>
        </is>
      </c>
    </row>
    <row r="6">
      <c r="A6" s="4" t="inlineStr">
        <is>
          <t>Entity File Number</t>
        </is>
      </c>
      <c r="B6" s="4" t="inlineStr">
        <is>
          <t>001-36161</t>
        </is>
      </c>
    </row>
    <row r="7">
      <c r="A7" s="4" t="inlineStr">
        <is>
          <t>Entity Incorporation, State or Country Code</t>
        </is>
      </c>
      <c r="B7" s="4" t="inlineStr">
        <is>
          <t>DE</t>
        </is>
      </c>
    </row>
    <row r="8">
      <c r="A8" s="4" t="inlineStr">
        <is>
          <t>Entity Tax Identification Number</t>
        </is>
      </c>
      <c r="B8" s="4" t="inlineStr">
        <is>
          <t>26-0565401</t>
        </is>
      </c>
    </row>
    <row r="9">
      <c r="A9" s="4" t="inlineStr">
        <is>
          <t>Entity Address, Address Line One</t>
        </is>
      </c>
      <c r="B9" s="4" t="inlineStr">
        <is>
          <t>500 Freeport Parkway</t>
        </is>
      </c>
    </row>
    <row r="10">
      <c r="A10" s="4" t="inlineStr">
        <is>
          <t>Entity Address, City or Town</t>
        </is>
      </c>
      <c r="B10" s="4" t="inlineStr">
        <is>
          <t>Coppell</t>
        </is>
      </c>
    </row>
    <row r="11">
      <c r="A11" s="4" t="inlineStr">
        <is>
          <t>Entity Address, State or Province</t>
        </is>
      </c>
      <c r="B11" s="4" t="inlineStr">
        <is>
          <t>TX</t>
        </is>
      </c>
    </row>
    <row r="12">
      <c r="A12" s="4" t="inlineStr">
        <is>
          <t>Entity Address, Postal Zip Code</t>
        </is>
      </c>
      <c r="B12" s="4" t="inlineStr">
        <is>
          <t>75019</t>
        </is>
      </c>
    </row>
    <row r="13">
      <c r="A13" s="4" t="inlineStr">
        <is>
          <t>City Area Code</t>
        </is>
      </c>
      <c r="B13" s="4" t="inlineStr">
        <is>
          <t>972</t>
        </is>
      </c>
    </row>
    <row r="14">
      <c r="A14" s="4" t="inlineStr">
        <is>
          <t>Local Phone Number</t>
        </is>
      </c>
      <c r="B14" s="4" t="inlineStr">
        <is>
          <t>538-6000</t>
        </is>
      </c>
    </row>
    <row r="15">
      <c r="A15" s="4" t="inlineStr">
        <is>
          <t>Title of 12(b) Security</t>
        </is>
      </c>
      <c r="B15" s="4" t="inlineStr">
        <is>
          <t>Common Stock, par value $0.01 per share</t>
        </is>
      </c>
    </row>
    <row r="16">
      <c r="A16" s="4" t="inlineStr">
        <is>
          <t>Trading Symbol</t>
        </is>
      </c>
      <c r="B16" s="4" t="inlineStr">
        <is>
          <t>TCS</t>
        </is>
      </c>
    </row>
    <row r="17">
      <c r="A17" s="4" t="inlineStr">
        <is>
          <t>Security Exchange Name</t>
        </is>
      </c>
      <c r="B17" s="4" t="inlineStr">
        <is>
          <t>NYSE</t>
        </is>
      </c>
    </row>
    <row r="18">
      <c r="A18" s="4" t="inlineStr">
        <is>
          <t>Entity Registrant Name</t>
        </is>
      </c>
      <c r="B18" s="4" t="inlineStr">
        <is>
          <t>Container Store Group, Inc.</t>
        </is>
      </c>
    </row>
    <row r="19">
      <c r="A19" s="4" t="inlineStr">
        <is>
          <t>Entity Central Index Key</t>
        </is>
      </c>
      <c r="B19" s="4" t="inlineStr">
        <is>
          <t>0001411688</t>
        </is>
      </c>
    </row>
    <row r="20">
      <c r="A20" s="4" t="inlineStr">
        <is>
          <t>Current Fiscal Year End Date</t>
        </is>
      </c>
      <c r="B20" s="4" t="inlineStr">
        <is>
          <t>--04-02</t>
        </is>
      </c>
    </row>
    <row r="21">
      <c r="A21" s="4" t="inlineStr">
        <is>
          <t>Document Fiscal Year Focus</t>
        </is>
      </c>
      <c r="B21" s="4" t="inlineStr">
        <is>
          <t>2021</t>
        </is>
      </c>
    </row>
    <row r="22">
      <c r="A22" s="4" t="inlineStr">
        <is>
          <t>Document Type</t>
        </is>
      </c>
      <c r="B22" s="4" t="inlineStr">
        <is>
          <t>10-Q</t>
        </is>
      </c>
    </row>
    <row r="23">
      <c r="A23" s="4" t="inlineStr">
        <is>
          <t>Document Period End Date</t>
        </is>
      </c>
      <c r="B23" s="4" t="inlineStr">
        <is>
          <t>Jan. 1,
		2022</t>
        </is>
      </c>
    </row>
    <row r="24">
      <c r="A24" s="4" t="inlineStr">
        <is>
          <t>Entity Interactive Data Current</t>
        </is>
      </c>
      <c r="B24" s="4" t="inlineStr">
        <is>
          <t>Yes</t>
        </is>
      </c>
    </row>
    <row r="25">
      <c r="A25" s="4" t="inlineStr">
        <is>
          <t>Amendment Flag</t>
        </is>
      </c>
      <c r="B25" s="4" t="inlineStr">
        <is>
          <t>false</t>
        </is>
      </c>
    </row>
    <row r="26">
      <c r="A26" s="4" t="inlineStr">
        <is>
          <t>Entity Current Reporting Status</t>
        </is>
      </c>
      <c r="B26" s="4" t="inlineStr">
        <is>
          <t>Yes</t>
        </is>
      </c>
    </row>
    <row r="27">
      <c r="A27" s="4" t="inlineStr">
        <is>
          <t>Entity Filer Category</t>
        </is>
      </c>
      <c r="B27" s="4" t="inlineStr">
        <is>
          <t>Accelerated Filer</t>
        </is>
      </c>
    </row>
    <row r="28">
      <c r="A28" s="4" t="inlineStr">
        <is>
          <t>Common Stock Outstanding</t>
        </is>
      </c>
      <c r="C28" s="5" t="n">
        <v>50646109</v>
      </c>
    </row>
    <row r="29">
      <c r="A29" s="4" t="inlineStr">
        <is>
          <t>Document Fiscal Period Focus</t>
        </is>
      </c>
      <c r="B29" s="4" t="inlineStr">
        <is>
          <t>Q3</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Jan. 01, 2022</t>
        </is>
      </c>
    </row>
    <row r="3">
      <c r="A3" s="3" t="inlineStr">
        <is>
          <t>Description of business and basis of presentation</t>
        </is>
      </c>
    </row>
    <row r="4">
      <c r="A4" s="4" t="inlineStr">
        <is>
          <t>Description of business and basis of presentation</t>
        </is>
      </c>
      <c r="B4" s="4" t="inlineStr">
        <is>
          <t>The Container Store Group, Inc. Notes to consolidated financial statements (unaudited) (In thousands, except share amounts and unless otherwise stated) January 1, 2022 ​ 1. Description of business and basis of presentation ​ These financial statements should be read in conjunction with the financial statement disclosures in our Annual Report on Form 10-K for the fiscal year ended April 3, 2021, filed with the Securities and Exchange Commission (“SEC”) on June 3, 2021 (the “2020 Annual Report on Form 10-K”). The accompanying consolidated financial statements have been prepared in conformity with accounting principles generally accepted in the United States of America (“GAAP”). We use the same accounting policies in preparing quarterly and annual financial statements, with the exception of business combinations discussed further below. All adjustments necessary for a fair presentation of quarterly operating results are reflected herein and are of a normal, recurring nature. Certain items in these consolidated financial statements have been reclassified to conform to the current period presentation. ​ All references herein to “fiscal 2021” refer to the 52-week fiscal year ending April 2, 2022, “fiscal 2020” refer to the 53-week fiscal year ended April 3, 2021, and “fiscal 2019” refer to the 52-week fiscal year ended March 28, 2020. ​ Description of business ​ Our operations consist of two reportable segments: ​ The Container Store, Inc. (“TCS”) ​ Elfa Elfa International AB (“Elfa”) ® ​ ​ Business Update Related to Coronavirus The novel coronavirus (“COVID-19”) pandemic had a negative impact on the Company’s fiscal 2020 operations and financial results. We experienced significant disruptions in store operations, including the temporary closure of all stores to in-store customer traffic, which adversely affected our business, results of operations and financial condition, and saw a significant increase in our curbside pick-up and online selling. During the third quarter of fiscal 2021, all stores were open. We continued to see a shift back to brick and mortar stores and a decrease in online channel sales year-over year. We will continue to review local, state, and federal mandates as we may need to temporarily adjust our operations to comply as COVID-19 and other uncertainties continue to unfold. We continue to prioritize the health and safety of our customers and employees by implementing strict health and safety protocols in our stores. We will continue to monitor guidance from the Centers for Disease Control and Prevention, local, state and federal guidance, and the impact of COVID-19 on the Company's business, results of operations, financial position and cash flows. ​ Seasonality ​ The Company’s business has historically been moderately seasonal in nature and, therefore, the results of operations for the thirty-nine weeks ended January 1, 2022 are not necessarily indicative of the operating results for the full year. The Company has historically realized a higher portion of net sales, operating income, and cash flows from operations in the fourth fiscal quarter, attributable primarily to the timing and impact of promotional campaigns. However, we do not expect fiscal 2021 sales and profitability to follow historical patterns due to various factors, including changes in promotional strategy and cadence and anticipated supply chain cost headwinds. ​ Business Combinations ​ The Company accounts for business combinations under the acquisition method of accounting. The cost of an acquired company is assigned to the tangible and identifiable intangible assets purchased and the liabilities assumed on the basis of their fair values at the date of acquisition. Any excess of the purchase price over the fair value of tangible and intangible assets acquired is assigned to goodwill. The transaction costs associated with business combinations are expensed as they are incurred. We recognize any adjustments to provisional amounts and goodwill that are identified during the measurement period in the reporting period in which the adjustment amounts are determined, with the effect on current period earnings of changes in depreciation, amortization or other income effects, if any, as a result of the change to the provisional amounts, calculated as if the accounting had been completed at the acquisition date. ​ Recent accounting pronouncements ​ In July 2016, the Financial Accounting Standards Board (“FASB”) issued Accounting Standards Updates (“ASU”) 2016-13, Financial Instruments – Credit Losses (Topic 326): Measurement of Credit Losses on Financial Instruments .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2. ​ In December 2019, the FASB issued ASU 2019-12, Income Taxes (Topic 740): Simplifying the Accounting for Income Taxes, periods within those fiscal years, with early adoption permitted . ​ In November 2021, the FASB issued ASU 2021-08, Business Combinations (Topic 805): Accounting for Contracts Assets and Contract Liabilities from Contracts with Customers Business Combin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tail of certain balance sheet accounts</t>
        </is>
      </c>
      <c r="B1" s="2" t="inlineStr">
        <is>
          <t>9 Months Ended</t>
        </is>
      </c>
    </row>
    <row r="2">
      <c r="B2" s="2" t="inlineStr">
        <is>
          <t>Jan. 01, 2022</t>
        </is>
      </c>
    </row>
    <row r="3">
      <c r="A3" s="3" t="inlineStr">
        <is>
          <t>Detail of certain balance sheet accounts</t>
        </is>
      </c>
    </row>
    <row r="4">
      <c r="A4" s="4" t="inlineStr">
        <is>
          <t>Detail of certain balance sheet accounts</t>
        </is>
      </c>
      <c r="B4" s="4" t="inlineStr">
        <is>
          <t xml:space="preserve">2. Detail of certain balance sheet accounts ​ ​ ​ ​ ​ ​ ​ ​ ​ ​ ​ ​ ​ January 1, ​ April 3, ​ December 26, ​ 2022 2021 2020 Accounts receivable, net: ​ ​ ​ ​ ​ ​ ​ ​ ​ Trade receivables, net ​ $ 17,056 ​ $ 18,784 ​ $ 17,439 Credit card receivables ​ 13,009 ​ 8,445 ​ 10,823 Other receivables ​ 2,500 ​ 1,720 ​ 3,537 ​ ​ $ 32,565 ​ $ 28,949 ​ $ 31,799 Inventory: ​ ​ ​ ​ ​ ​ ​ ​ ​ Finished goods ​ $ 188,780 ​ $ 126,311 ​ $ 134,296 Raw materials ​ 6,809 ​ 3,614 ​ 4,154 Work in progress ​ 1,052 ​ 694 ​ 539 ​ ​ $ 196,641 ​ $ 130,619 ​ $ 138,989 Accrued liabilities: ​ ​ ​ ​ ​ ​ ​ ​ ​ Accrued payroll, benefits and bonuses ​ $ 27,160 ​ $ 30,028 ​ $ 29,451 Unearned revenue ​ ​ 32,110 ​ ​ 19,503 ​ ​ 17,913 Accrued transaction and property tax ​ ​ 15,944 ​ ​ 15,660 ​ ​ 14,673 Gift cards and store credits outstanding ​ ​ 12,735 ​ ​ 9,862 ​ ​ 11,815 Accrued interest ​ ​ 151 ​ ​ 95 ​ ​ 1,151 Accrued sales returns ​ ​ 3,534 ​ ​ 3,381 ​ ​ 3,130 Other accrued liabilities ​ ​ 6,639 ​ ​ 8,022 ​ ​ 9,947 ​ ​ $ 98,273 ​ $ 86,551 ​ $ 88,080 ​ Contract balances as a result of transactions with customers primarily consist of trade receivables included in Accounts receivable, net, Unearned revenue included in Accrued liabilities, and Gift cards and store credits outstanding included in Accrued liabilities in the Company’s Consolidated balance sheets. Unearned revenue was $19,503 as of April 3, 2021, and $18,840 was subsequently recognized into revenue for the thirty-nine weeks ended January 1, 2022. Gift cards and store credits outstanding was $9,862 as of April 3, 2021, and $2,777 was subsequently recognized into revenue for the thirty-nine weeks ended January 1, 2022. See Note 11 for disaggregated revenue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an. 01, 2022</t>
        </is>
      </c>
    </row>
    <row r="3">
      <c r="A3" s="3" t="inlineStr">
        <is>
          <t>Leases</t>
        </is>
      </c>
    </row>
    <row r="4">
      <c r="A4" s="4" t="inlineStr">
        <is>
          <t>Leases</t>
        </is>
      </c>
      <c r="B4" s="4" t="inlineStr">
        <is>
          <t xml:space="preserve">​ ​ 3. Leases ​ We conduct all of our U.S. operations from leased facilities that include our support center, warehouse facilities, and 94 store locations. The support center, warehouse facilities, and stores are under operating leases that generally expire over the next 1 to 20 years. In most cases, management expects that in the normal course of business, leases will be renewed or replaced by other leases. The Company also has finance leases at our Elfa segment that are immaterial. ​ Lease expense on operating leases is recorded on a straight-line basis over the term of the lease, commencing on the date the Company takes possession of the leased property and is recorded in selling, general and administrative expenses (“SG&amp;A”). ​ We consider lease payments that cannot be predicted with reasonable certainty upon lease commencement to be variable lease payments, which are recorded as incurred each period and are excluded from our calculation of lease liabilities. Our variable lease payments include lease payments that are based on a percentage of sales. Upon lease commencement, we recognize the lease liability measured at the present value of the fixed future minimum lease payments. We d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change to our future minimum lease payments occurs. Key assumptions and judgments included in the determination of the lease liability include the discount rate applied to present value the future lease payments and the exercise of renewal options. ​ Many of our leases contain renewal options. The option periods are generally not included in the lease term used to measure our lease liabilities and right-of-use assets upon commencement as exercise of the options is not reasonably certain. We remeasure the lease liability and right-of-use asset when we are reasonably certain to exercise a renewal option. ​ During fiscal 2020, the Company renegotiated terms with landlords as a result of the COVID-19 pandemic, which resulted in the deferral of approximately $11,900 of certain cash lease payments, of which the remaining $400 is expected to be repaid in the fourth quarter of fiscal 2021. ​ Discount Rate ​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 The components of lease costs for the thirteen and thirty-nine weeks ended January 1, 2022 and December 26, 2020 were as follows: ​ ​ ​ ​ ​ ​ ​ ​ ​ ​ ​ ​ ​ ​ ​ ​ ​ Thirteen Weeks Ended ​ ​ Thirty-Nine Weeks Ended ​ ​ ​ January 1, 2022 ​ ​ December 26, 2020 ​ ​ January 1, 2022 ​ ​ December 26, 2020 Operating lease costs ​ $ 21,873 ​ $ 22,926 ​ $ 65,562 ​ $ 68,132 Variable lease costs ​ 373 ​ 331 ​ 1,191 ​ 642 Total lease costs ​ $ 22,246 ​ $ 23,257 ​ $ 66,753 ​ $ 68,774 ​ We do not have sublease income and do not recognize lease assets or liabilities for short-term leases, defined as operating leases with initial terms of less than 12 months. Our short-term lease costs were not material for the thirteen and thirty-nine week periods ended January 1, 2022 and December 26, 2020. ​ ​ Supplemental cash flow information related to our leases for the thirty-nine weeks ended January 1, 2022 and December 26, 2020 were as follows: ​ ​ ​ ​ ​ ​ ​ ​ ​ ​ ​ Thirty-Nine Weeks Ended ​ ​ ​ January 1, 2022 ​ ​ December 26, 2020 Cash paid for amounts included in the measurement of operating lease liabilities ​ $ 71,949 ​ $ 60,044 Additions to right-of-use assets (1) ​ $ 68,934 ​ $ 44,785 (1) Amount includes $1,638 for additions to right-of-use assets acquired in the Closet Works acquisition during the third quarter of fiscal 2021. ​ Weighted average remaining operating lease term and incremental borrowing rate as of January 1, 2022 and December 26, 2020 were as follows: ​ ​ ​ ​ ​ ​ ​ ​ Thirty-Nine Weeks Ended ​ ​ January 1, 2022 ​ December 26, 2020 ​ Weighted average remaining lease term (years) ​ 7.1 ​ 7.0 ​ Weighted average incremental borrowing rate ​ 11.5 % 13.9 % ​ ​ As of January 1, 2022, future minimum lease payments under our operating lease liabilities were as follows: ​ ​ ​ ​ ​ ​ Operating leases (1) Within 1 year (remaining) ​ $ 22,820 2 years ​ 88,920 3 years ​ 81,727 4 years ​ 72,535 5 years ​ 64,266 Thereafter ​ 206,807 Total lease payments ​ $ 537,075 Less amount representing interest ​ ​ (171,175) Total lease liability ​ $ 365,900 Less current lease liability ​ ​ (52,486) Total noncurrent lease liability ​ $ 313,414 (1) Operating lease payments exclude approximately $4,194 of legally binding minimum lease payments for one lease signed but not yet commenc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Jan. 01, 2022</t>
        </is>
      </c>
    </row>
    <row r="3">
      <c r="A3" s="3" t="inlineStr">
        <is>
          <t>Net income per common share</t>
        </is>
      </c>
    </row>
    <row r="4">
      <c r="A4" s="4" t="inlineStr">
        <is>
          <t>Net income per common share</t>
        </is>
      </c>
      <c r="B4" s="4" t="inlineStr">
        <is>
          <t>4. Net income per common share ​ Basic net income per common share is computed as net income divided by the weighted-average number of common shares for the period. Net income per common share – diluted is computed as net income divided by the weighted-average number of common shares for the period plus common stock equivalents consisting of shares subject to stock-based awards with exercise prices less than or equal to the average market price of the Company’s common stock for the period, to the extent their inclusion would be dilutive. Potentially dilutive securities are excluded from the computation of net income per common share – diluted if their effect is anti-dilutive. ​ The following is a reconciliation of net income and the number of shares used in the basic and diluted net income per common share calculations: ​ ​ ​ ​ ​ ​ ​ ​ ​ ​ ​ ​ ​ ​ ​ ​ ​ Thirteen Weeks Ended ​ Thirty-Nine Weeks Ended ​ ​ January 1, ​ December 26, ​ January 1, ​ December 26, ​ 2022 2020 2022 2020 Numerator: ​ ​ ​ ​ ​ ​ ​ ​ ​ ​ ​ ​ Net income ​ $ 13,693 ​ $ 19,669 ​ $ 58,560 ​ $ 23,199 Denominator: ​ ​ ​ ​ ​ ​ ​ ​ ​ ​ ​ ​ Weighted-average common shares — basic ​ 49,611,468 ​ 48,570,843 ​ 49,386,897 ​ 48,491,286 Nonvested restricted stock awards and other dilutive securities ​ ​ 686,633 ​ ​ 942,382 ​ ​ 923,423 ​ ​ 458,967 Weighted-average common shares — diluted ​ ​ 50,298,101 ​ ​ 49,513,225 ​ ​ 50,310,320 ​ ​ 48,950,253 ​ ​ ​ ​ ​ ​ ​ ​ ​ ​ ​ ​ ​ Net income per common share — basic ​ $ 0.28 ​ $ 0.40 ​ $ 1.19 ​ $ 0.48 Net income per common share — diluted ​ ​ 0.27 ​ ​ 0.40 ​ ​ 1.16 ​ ​ 0.47 Antidilutive securities not included: ​ ​ ​ ​ ​ ​ ​ ​ ​ ​ ​ ​ Stock options outstanding ​ 1,654,260 ​ 1,895,557 ​ ​ 1,714,940 ​ 1,965,591 Nonvested restricted stock awards ​ ​ 97,831 ​ ​ — ​ ​ 125,239 ​ ​ 74,2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loset Works Acquisition</t>
        </is>
      </c>
      <c r="B1" s="2" t="inlineStr">
        <is>
          <t>9 Months Ended</t>
        </is>
      </c>
    </row>
    <row r="2">
      <c r="B2" s="2" t="inlineStr">
        <is>
          <t>Jan. 01, 2022</t>
        </is>
      </c>
    </row>
    <row r="3">
      <c r="A3" s="3" t="inlineStr">
        <is>
          <t>Business Combinations [Abstract]</t>
        </is>
      </c>
    </row>
    <row r="4">
      <c r="A4" s="4" t="inlineStr">
        <is>
          <t>Closet Works Acquisition</t>
        </is>
      </c>
      <c r="B4" s="4" t="inlineStr">
        <is>
          <t xml:space="preserve">​ 5. Closet Works Acquisition On December 30, 2021, the Company acquired 100% of the voting equity interest in Closet Works, a leading designer, manufacturer, and supplier of custom home storage and closet organization solutions. This strategic acquisition will expand The Container Store’s manufacturing capabilities to include wood-based spaces and enhance its premium wood-based product offering. The acquisition provides access to quality equipment and facilities located centrally in the United States and will allow the Company to control the process from product manufacturing to installation. The acquisition date fair value of the consideration transferred totaled $21,438 of cash (subject to working capital and certain other adjustments as set forth in the purchase agreement for the acquisition). The Closet Works acquisition has been accounted for as a business combination in accordance with the requirements of ASC 805. The acquisition price has been allocated on a preliminary basis among assets acquired and liabilities assumed at fair value based on information currently available, with the excess recorded as goodwill. Prior to the finalization of the purchase price allocation, if information becomes available that would indicate it is probable that unknown events had occurred and the amounts can be reasonably estimated, such items will be included in the final purchase price allocation and may change goodwill. Prior to the finalization of the purchase price allocation, if information becomes available that would indicate it is probable that unknown events had occurred and the amounts can be reasonably estimated, such items will be included in the final purchase price allocation and may change goodwill. ​ The preliminary allocation of consideration to the net tangible assets ​ ​ ​ ​ ​ ​ ​ December 30, ​ ​ 2021 Cash ​ $ 1,993 Accounts receivable ​ ​ 389 Inventory ​ ​ 1,300 Prepaid expenses ​ ​ 177 Property and equipment ​ ​ 2,988 Operating lease right-of-use assets ​ ​ 1,638 Goodwill ​ ​ 18,368 Other assets ​ ​ 40 Total identifiable assets acquired ​ ​ 26,893 Accounts payable ​ ​ (918) Accrued liabilities ​ ​ (2,269) Current operating lease liabilities ​ ​ (446) Noncurrent operating lease liabilities ​ ​ (1,092) Noncurrent deferred tax liabilities ​ ​ (730) Total liabilities ​ ​ (5,455) Total purchase price ​ $ 21,438 ​ The goodwill recorded in connection with the acquisition, which is not expected to be deductible for tax purposes, was included in our TCS segment. The goodwill recognized is attributable primarily to expected synergies and the assembled workforce of Closet Works. ​ Certain assets and liabilities assumed as part of the acquisition, including receivables, prepaid expenses and other assets, accounts payable and accrued liabilities were recorded at their carrying values which were concluded to approximate fair value, as of the date of acquisition, due to the short term nature of these balances. Substantially all the receivables acquired are expected to be collectible. ​ The following fair value measurements were primarily based on significant inputs that are observable in the market and thus represent a Level 2 measurement as defined in ASC 820, Fair Value Measurement ASC 842 , Leases ​ The Company recognized $692 of acquisition-related costs that were expensed as incurred in the third quarter of fiscal 2021. These costs are included in the consolidated statement of operations as selling, general and administrative expenses. ​ The Company began consolidating Closet Works upon completion of the acquisition effective December 30, 2021; however, there were no amounts of revenue and expenses of Closet Works included in the Company’s consolidated statement of operations from the acquisition date of December 30, 2021 to January 1, 2022, as they were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an. 01, 2022</t>
        </is>
      </c>
    </row>
    <row r="3">
      <c r="A3" s="3" t="inlineStr">
        <is>
          <t>Income taxes</t>
        </is>
      </c>
    </row>
    <row r="4">
      <c r="A4" s="4" t="inlineStr">
        <is>
          <t>Income taxes</t>
        </is>
      </c>
      <c r="B4" s="4" t="inlineStr">
        <is>
          <t>​ ​ 6. Income taxes ​ The provision for income taxes in the thirteen weeks ended January 1, 2022 was $5,292 as compared to a provision of $8,181 in the thirteen weeks ended December 26, 2020. The effective tax rate for the thirteen weeks ended January 1, 2022 was 27.9%, as compared to 29.4% in the thirteen weeks ended December 26, 2020. During the thirteen weeks ended January 1, 2022, the effective tax rate rose above the U.S. statutory rate of 21% , primarily due to U.S. state income taxes and the impact of the global intangible low-taxed income (“GILTI”). During the thirteen weeks ended December 26, 2020, the effective tax rate rose above the U.S. statutory rate, primarily due to tax related to stock-based compensation, U.S. state income taxes, officer compensation limitations and the impact of the GILTI provision from the Tax Cuts and Jobs Act. ​ The provision for income taxes in the thirty-nine weeks ended January 1, 2022 was $20,345 as compared to $10,356 in the thirty-nine weeks ended December 26, 2020. The effective tax rate for the thirty-nine weeks ended January 1, 2022 was 25.8% , as compared to 30.9% in the thirty-nine weeks ended December 26, 2020. During the thirty-nine weeks ended January 1, 2022, the effective tax rate rose above the U.S. statutory rate of 21% , primarily due to U.S. state income taxes and the impact of the GILTI provision. During the thirty-nine weeks ended December 26, 2020, the effective tax rate rose above the U.S. statutory rate, primarily due to stock-based compensation, U.S. state income taxes, officer compensation limitations and the impact of the GILTI provi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an. 01, 2022</t>
        </is>
      </c>
    </row>
    <row r="3">
      <c r="A3" s="3" t="inlineStr">
        <is>
          <t>Commitments and contingencies</t>
        </is>
      </c>
    </row>
    <row r="4">
      <c r="A4" s="4" t="inlineStr">
        <is>
          <t>Commitments and contingencies</t>
        </is>
      </c>
      <c r="B4" s="4" t="inlineStr">
        <is>
          <t>7. Commitments and contingencies ​ In connection with insurance policies and other contracts, the Company has outstanding standby letters of credit totaling $4,111 as of January 1, 2022. ​ The Company is subject to ordinary litigation and routine reviews by regulatory bodies that are incidental to its business, none of which is expected to have a material adverse effect on the Company’s financial condition, results of operations, or cash flows on an individual basis or in the aggreg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Jan. 01, 2022</t>
        </is>
      </c>
    </row>
    <row r="3">
      <c r="A3" s="3" t="inlineStr">
        <is>
          <t>Accumulated other comprehensive income</t>
        </is>
      </c>
    </row>
    <row r="4">
      <c r="A4" s="4" t="inlineStr">
        <is>
          <t>Accumulated other comprehensive income</t>
        </is>
      </c>
      <c r="B4" s="4" t="inlineStr">
        <is>
          <t>8. Accumulated other comprehensive loss ​ Accumulated other comprehensive loss (“AOCL”) consists of changes in our foreign currency forward contracts, pension liability adjustment, and foreign currency translation. The components of AOCL, net of tax, are shown below for the thirty-nine weeks ended January 1, 2022: ​ ​ ​ ​ ​ ​ ​ ​ ​ ​ ​ ​ ​ ​ ​ ​ Foreign ​ ​ ​ ​ ​ ​ ​ ​ ​ ​ ​ currency ​ Pension ​ Foreign ​ ​ ​ ​ ​ hedge ​ liability ​ currency ​ ​ ​ ​ instruments adjustment translation Total Balance at April 3, 2021 ​ $ 3,174 ​ $ (2,415) ​ $ (19,762) ​ $ (19,003) ​ ​ ​ ​ ​ ​ ​ ​ ​ ​ ​ ​ ​ Other comprehensive (loss) income before reclassifications, net of tax ​ ​ (402) ​ ​ 114 ​ ​ (3,649) ​ ​ (3,937) Amounts reclassified to earnings, net of tax ​ ​ (1,703) ​ ​ — ​ ​ — ​ ​ (1,703) Net current period other comprehensive (loss) income ​ (2,105) ​ 114 ​ (3,649) ​ (5,640) ​ ​ ​ ​ ​ ​ ​ ​ ​ ​ ​ ​ ​ Balance at January 1, 2022 ​ $ 1,069 ​ $ (2,301) ​ $ (23,411) ​ $ (24,643) ​ ​ ​ ​ ​ ​ ​ ​ ​ ​ ​ ​ ​ ​ Amounts reclassified from AOCL to earnings for the foreign currency forward contracts category are generally included in cost of sales in the Company’s consolidated statements of operations. For a description of the Company’s use of foreign currency forward contracts, refer to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eign currency forward contracts</t>
        </is>
      </c>
      <c r="B1" s="2" t="inlineStr">
        <is>
          <t>9 Months Ended</t>
        </is>
      </c>
    </row>
    <row r="2">
      <c r="B2" s="2" t="inlineStr">
        <is>
          <t>Jan. 01, 2022</t>
        </is>
      </c>
    </row>
    <row r="3">
      <c r="A3" s="3" t="inlineStr">
        <is>
          <t>Foreign currency forward contracts.</t>
        </is>
      </c>
    </row>
    <row r="4">
      <c r="A4" s="4" t="inlineStr">
        <is>
          <t>Foreign currency forward contracts</t>
        </is>
      </c>
      <c r="B4" s="4" t="inlineStr">
        <is>
          <t>​ ​ 9. Foreign currency forward contracts ​ The Company’s international operations and purchases of inventory product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owned subsidiary, Elfa. Forward contracts in the TCS segment are designated as cash flow hedges, as defined by ASC 815, Derivatives and Hedging ​ During the thirty-nine weeks ended January 1, 2022 and December 26, 2020, the TCS segment used forward contracts for 96% and 90% of inventory purchases in Swedish krona, respectively. Generally, the Company’s foreign currency forward contracts have terms from 1 to 12 months and require the Company to exchange currencies at agreed-upon rates at settlement. ​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 The Company records all foreign currency forward contracts on its consolidated balance sheet at fair value. The Company accounts for its foreign currency hedging instruments in the TCS segment as cash flow hedges, as defined. Changes in the fair value of the foreign currency hedging instruments that are considered to be effective, as defined, are recorded as other comprehensive income/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thirty-nine weeks ended January 1, 2022 and December 26, 2020. Forward contracts not designated as hedges in the Elfa segment are adjusted to fair value as SG&amp;A on the consolidated statements of operations; however, during the thirty-nine weeks ended January 1, 2022, the Company did not ​ The Company recognized a $1,069 gain in AOCL related to foreign currency hedge instruments at January 1, 2022, of which $943 represents an unrealized gain for settled foreign currency hedge instruments related to inventory on hand as of January 1, 2022. The Company expects the unrealized gain of $943, net of taxes, to be reclassified into earnings over the next 12 months as the underlying inventory is sold to the end customer. ​ The change in fair value of the Company’s foreign currency hedge instruments that qualify as cash flow hedges is included in AOCL, net of taxes, presented in Note 8 of thes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an. 01, 2022</t>
        </is>
      </c>
    </row>
    <row r="3">
      <c r="A3" s="3" t="inlineStr">
        <is>
          <t>Fair value measurements</t>
        </is>
      </c>
    </row>
    <row r="4">
      <c r="A4" s="4" t="inlineStr">
        <is>
          <t>Fair value measurements</t>
        </is>
      </c>
      <c r="B4" s="4" t="inlineStr">
        <is>
          <t>10. Fair value measurements ​ Under GAAP, the Company is required to a) measure certain assets and liabilities at fair value and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 Level 1—Valuation inputs are based upon unadjusted quoted prices for identical instruments traded in active markets. ​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 As of January 1, 2022, April 3, 2021 and December 26, 2020, the Company held certain items that are required to be measured at fair value on a recurring basis. These included foreign currency forward contracts which the Company uses to stabilize its retail gross margins and to protect its operations from downward currency exposure and ​ The following items are measured at fair value on a recurring basis, subject to the requirements of ASC 820: ​ ​ ​ ​ ​ ​ ​ ​ ​ ​ ​ ​ ​ ​ ​ ​ ​ ​ ​ ​ ​ January 1, ​ April 3, ​ December 26, Description ​ Balance Sheet Location 2022 2021 2020 Assets ​ ​ ​ ​ ​ ​ ​ ​ ​ ​ ​ ​ ​ Nonqualified retirement plan N/A Other current assets ​ $ 4,027 ​ $ 5,707 ​ $ 6,116 Foreign currency forward contracts Level 2 Other current assets ​ ​ 173 ​ ​ 2,906 ​ ​ 6,088 Foreign currency forward contracts Level 2 Other noncurrent assets ​ — ​ — ​ 1,303 Total assets ​ ​ ​ ​ ​ $ 4,200 ​ $ 8,613 ​ $ 13,507 ​ The fair value of long-term debt was estimated using quoted prices as well as recent transactions for similar types of borrowing arrangements (Level 2 valuations). As of January 1, 2022, April 3, 2021 and December 26, 2020, the estimated fair value of the Company’s long-term debt, including current maturities, was as follows: ​ ​ ​ ​ ​ ​ ​ ​ ​ ​ ​ ​ ​ January 1, ​ April 3, ​ December 26, ​ 2022 2021 2020 Senior secured term loan facility ​ $ 173,865 ​ $ 174,064 ​ $ 200,000 2019 Elfa revolving facilities ​ ​ — ​ ​ — ​ ​ — Obligations under finance leases ​ ​ 220 ​ ​ 335 ​ ​ 389 Revolving credit facility ​ 33,000 ​ — ​ — Total fair value of debt ​ $ 207,085 ​ $ 174,399 ​ $ 200,3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an. 01, 2022</t>
        </is>
      </c>
      <c r="C1" s="2" t="inlineStr">
        <is>
          <t>Apr. 03, 2021</t>
        </is>
      </c>
      <c r="D1" s="2" t="inlineStr">
        <is>
          <t>Dec. 26, 2020</t>
        </is>
      </c>
    </row>
    <row r="2">
      <c r="A2" s="3" t="inlineStr">
        <is>
          <t>Current assets:</t>
        </is>
      </c>
    </row>
    <row r="3">
      <c r="A3" s="4" t="inlineStr">
        <is>
          <t>Cash</t>
        </is>
      </c>
      <c r="B3" s="6" t="n">
        <v>19008</v>
      </c>
      <c r="C3" s="6" t="n">
        <v>17687</v>
      </c>
      <c r="D3" s="6" t="n">
        <v>27895</v>
      </c>
    </row>
    <row r="4">
      <c r="A4" s="4" t="inlineStr">
        <is>
          <t>Accounts receivable, net</t>
        </is>
      </c>
      <c r="B4" s="5" t="n">
        <v>32565</v>
      </c>
      <c r="C4" s="5" t="n">
        <v>28949</v>
      </c>
      <c r="D4" s="5" t="n">
        <v>31799</v>
      </c>
    </row>
    <row r="5">
      <c r="A5" s="4" t="inlineStr">
        <is>
          <t>Inventory</t>
        </is>
      </c>
      <c r="B5" s="5" t="n">
        <v>196641</v>
      </c>
      <c r="C5" s="5" t="n">
        <v>130619</v>
      </c>
      <c r="D5" s="5" t="n">
        <v>138989</v>
      </c>
    </row>
    <row r="6">
      <c r="A6" s="4" t="inlineStr">
        <is>
          <t>Prepaid expenses</t>
        </is>
      </c>
      <c r="B6" s="5" t="n">
        <v>13076</v>
      </c>
      <c r="C6" s="5" t="n">
        <v>11429</v>
      </c>
      <c r="D6" s="5" t="n">
        <v>10143</v>
      </c>
    </row>
    <row r="7">
      <c r="A7" s="4" t="inlineStr">
        <is>
          <t>Income taxes receivable</t>
        </is>
      </c>
      <c r="B7" s="5" t="n">
        <v>1055</v>
      </c>
      <c r="C7" s="5" t="n">
        <v>93</v>
      </c>
      <c r="D7" s="5" t="n">
        <v>93</v>
      </c>
    </row>
    <row r="8">
      <c r="A8" s="4" t="inlineStr">
        <is>
          <t>Other current assets</t>
        </is>
      </c>
      <c r="B8" s="5" t="n">
        <v>9997</v>
      </c>
      <c r="C8" s="5" t="n">
        <v>14547</v>
      </c>
      <c r="D8" s="5" t="n">
        <v>19103</v>
      </c>
    </row>
    <row r="9">
      <c r="A9" s="4" t="inlineStr">
        <is>
          <t>Total current assets</t>
        </is>
      </c>
      <c r="B9" s="5" t="n">
        <v>272342</v>
      </c>
      <c r="C9" s="5" t="n">
        <v>203324</v>
      </c>
      <c r="D9" s="5" t="n">
        <v>228022</v>
      </c>
    </row>
    <row r="10">
      <c r="A10" s="3" t="inlineStr">
        <is>
          <t>Noncurrent assets:</t>
        </is>
      </c>
    </row>
    <row r="11">
      <c r="A11" s="4" t="inlineStr">
        <is>
          <t>Property and equipment, net</t>
        </is>
      </c>
      <c r="B11" s="5" t="n">
        <v>134810</v>
      </c>
      <c r="C11" s="5" t="n">
        <v>131884</v>
      </c>
      <c r="D11" s="5" t="n">
        <v>134746</v>
      </c>
    </row>
    <row r="12">
      <c r="A12" s="4" t="inlineStr">
        <is>
          <t>Noncurrent operating lease right-of-use assets</t>
        </is>
      </c>
      <c r="B12" s="5" t="n">
        <v>342980</v>
      </c>
      <c r="C12" s="5" t="n">
        <v>307147</v>
      </c>
      <c r="D12" s="5" t="n">
        <v>305259</v>
      </c>
    </row>
    <row r="13">
      <c r="A13" s="4" t="inlineStr">
        <is>
          <t>Goodwill</t>
        </is>
      </c>
      <c r="B13" s="5" t="n">
        <v>221183</v>
      </c>
      <c r="C13" s="5" t="n">
        <v>202815</v>
      </c>
      <c r="D13" s="5" t="n">
        <v>202815</v>
      </c>
    </row>
    <row r="14">
      <c r="A14" s="4" t="inlineStr">
        <is>
          <t>Trade names</t>
        </is>
      </c>
      <c r="B14" s="5" t="n">
        <v>226182</v>
      </c>
      <c r="C14" s="5" t="n">
        <v>227669</v>
      </c>
      <c r="D14" s="5" t="n">
        <v>230187</v>
      </c>
    </row>
    <row r="15">
      <c r="A15" s="4" t="inlineStr">
        <is>
          <t>Deferred financing costs, net</t>
        </is>
      </c>
      <c r="B15" s="5" t="n">
        <v>216</v>
      </c>
      <c r="C15" s="5" t="n">
        <v>255</v>
      </c>
      <c r="D15" s="5" t="n">
        <v>269</v>
      </c>
    </row>
    <row r="16">
      <c r="A16" s="4" t="inlineStr">
        <is>
          <t>Noncurrent deferred tax assets, net</t>
        </is>
      </c>
      <c r="B16" s="5" t="n">
        <v>796</v>
      </c>
      <c r="C16" s="5" t="n">
        <v>2305</v>
      </c>
      <c r="D16" s="5" t="n">
        <v>2503</v>
      </c>
    </row>
    <row r="17">
      <c r="A17" s="4" t="inlineStr">
        <is>
          <t>Other assets</t>
        </is>
      </c>
      <c r="B17" s="5" t="n">
        <v>2576</v>
      </c>
      <c r="C17" s="5" t="n">
        <v>3070</v>
      </c>
      <c r="D17" s="5" t="n">
        <v>4381</v>
      </c>
    </row>
    <row r="18">
      <c r="A18" s="4" t="inlineStr">
        <is>
          <t>Total noncurrent assets</t>
        </is>
      </c>
      <c r="B18" s="5" t="n">
        <v>928743</v>
      </c>
      <c r="C18" s="5" t="n">
        <v>875145</v>
      </c>
      <c r="D18" s="5" t="n">
        <v>880160</v>
      </c>
    </row>
    <row r="19">
      <c r="A19" s="4" t="inlineStr">
        <is>
          <t>Total assets</t>
        </is>
      </c>
      <c r="B19" s="5" t="n">
        <v>1201085</v>
      </c>
      <c r="C19" s="5" t="n">
        <v>1078469</v>
      </c>
      <c r="D19" s="5" t="n">
        <v>1108182</v>
      </c>
    </row>
    <row r="20">
      <c r="A20" s="3" t="inlineStr">
        <is>
          <t>Current liabilities:</t>
        </is>
      </c>
    </row>
    <row r="21">
      <c r="A21" s="4" t="inlineStr">
        <is>
          <t>Accounts payable</t>
        </is>
      </c>
      <c r="B21" s="5" t="n">
        <v>70983</v>
      </c>
      <c r="C21" s="5" t="n">
        <v>68546</v>
      </c>
      <c r="D21" s="5" t="n">
        <v>86319</v>
      </c>
    </row>
    <row r="22">
      <c r="A22" s="4" t="inlineStr">
        <is>
          <t>Accrued liabilities</t>
        </is>
      </c>
      <c r="B22" s="5" t="n">
        <v>98273</v>
      </c>
      <c r="C22" s="5" t="n">
        <v>86551</v>
      </c>
      <c r="D22" s="5" t="n">
        <v>88080</v>
      </c>
    </row>
    <row r="23">
      <c r="A23" s="4" t="inlineStr">
        <is>
          <t>Current portion of long-term debt</t>
        </is>
      </c>
      <c r="B23" s="5" t="n">
        <v>2117</v>
      </c>
      <c r="C23" s="5" t="n">
        <v>2166</v>
      </c>
      <c r="D23" s="5" t="n">
        <v>2186</v>
      </c>
    </row>
    <row r="24">
      <c r="A24" s="4" t="inlineStr">
        <is>
          <t>Current operating lease liabilities</t>
        </is>
      </c>
      <c r="B24" s="5" t="n">
        <v>52486</v>
      </c>
      <c r="C24" s="5" t="n">
        <v>50847</v>
      </c>
      <c r="D24" s="5" t="n">
        <v>54719</v>
      </c>
    </row>
    <row r="25">
      <c r="A25" s="4" t="inlineStr">
        <is>
          <t>Income taxes payable</t>
        </is>
      </c>
      <c r="B25" s="5" t="n">
        <v>416</v>
      </c>
      <c r="C25" s="5" t="n">
        <v>6803</v>
      </c>
      <c r="D25" s="5" t="n">
        <v>8859</v>
      </c>
    </row>
    <row r="26">
      <c r="A26" s="4" t="inlineStr">
        <is>
          <t>Total current liabilities</t>
        </is>
      </c>
      <c r="B26" s="5" t="n">
        <v>224275</v>
      </c>
      <c r="C26" s="5" t="n">
        <v>214913</v>
      </c>
      <c r="D26" s="5" t="n">
        <v>240163</v>
      </c>
    </row>
    <row r="27">
      <c r="A27" s="3" t="inlineStr">
        <is>
          <t>Noncurrent liabilities:</t>
        </is>
      </c>
    </row>
    <row r="28">
      <c r="A28" s="4" t="inlineStr">
        <is>
          <t>Long-term debt</t>
        </is>
      </c>
      <c r="B28" s="5" t="n">
        <v>196626</v>
      </c>
      <c r="C28" s="5" t="n">
        <v>163818</v>
      </c>
      <c r="D28" s="5" t="n">
        <v>188890</v>
      </c>
    </row>
    <row r="29">
      <c r="A29" s="4" t="inlineStr">
        <is>
          <t>Noncurrent operating lease liabilities</t>
        </is>
      </c>
      <c r="B29" s="5" t="n">
        <v>313414</v>
      </c>
      <c r="C29" s="5" t="n">
        <v>285022</v>
      </c>
      <c r="D29" s="5" t="n">
        <v>291710</v>
      </c>
    </row>
    <row r="30">
      <c r="A30" s="4" t="inlineStr">
        <is>
          <t>Noncurrent deferred tax liabilities, net</t>
        </is>
      </c>
      <c r="B30" s="5" t="n">
        <v>50925</v>
      </c>
      <c r="C30" s="5" t="n">
        <v>48923</v>
      </c>
      <c r="D30" s="5" t="n">
        <v>51465</v>
      </c>
    </row>
    <row r="31">
      <c r="A31" s="4" t="inlineStr">
        <is>
          <t>Other long-term liabilities</t>
        </is>
      </c>
      <c r="B31" s="5" t="n">
        <v>9208</v>
      </c>
      <c r="C31" s="5" t="n">
        <v>12124</v>
      </c>
      <c r="D31" s="5" t="n">
        <v>13415</v>
      </c>
    </row>
    <row r="32">
      <c r="A32" s="4" t="inlineStr">
        <is>
          <t>Total noncurrent liabilities</t>
        </is>
      </c>
      <c r="B32" s="5" t="n">
        <v>570173</v>
      </c>
      <c r="C32" s="5" t="n">
        <v>509887</v>
      </c>
      <c r="D32" s="5" t="n">
        <v>545480</v>
      </c>
    </row>
    <row r="33">
      <c r="A33" s="4" t="inlineStr">
        <is>
          <t>Total liabilities</t>
        </is>
      </c>
      <c r="B33" s="5" t="n">
        <v>794448</v>
      </c>
      <c r="C33" s="5" t="n">
        <v>724800</v>
      </c>
      <c r="D33" s="5" t="n">
        <v>785643</v>
      </c>
    </row>
    <row r="34">
      <c r="A34" s="4" t="inlineStr">
        <is>
          <t>Commitments and contingencies (Note 7)</t>
        </is>
      </c>
      <c r="B34" s="4" t="inlineStr">
        <is>
          <t xml:space="preserve"> </t>
        </is>
      </c>
      <c r="C34" s="4" t="inlineStr">
        <is>
          <t xml:space="preserve"> </t>
        </is>
      </c>
      <c r="D34" s="4" t="inlineStr">
        <is>
          <t xml:space="preserve"> </t>
        </is>
      </c>
    </row>
    <row r="35">
      <c r="A35" s="3" t="inlineStr">
        <is>
          <t>Shareholders' equity:</t>
        </is>
      </c>
    </row>
    <row r="36">
      <c r="A36" s="4" t="inlineStr">
        <is>
          <t>Common stock, $0.01 par value, 250,000,000 shares authorized; 49,618,747 shares issued at January 1, 2022; 48,838,261 shares issued at April 3, 2021; 48,573,694 shares issued at December 26, 2020</t>
        </is>
      </c>
      <c r="B36" s="5" t="n">
        <v>496</v>
      </c>
      <c r="C36" s="5" t="n">
        <v>488</v>
      </c>
      <c r="D36" s="5" t="n">
        <v>486</v>
      </c>
    </row>
    <row r="37">
      <c r="A37" s="4" t="inlineStr">
        <is>
          <t>Additional paid-in capital</t>
        </is>
      </c>
      <c r="B37" s="5" t="n">
        <v>873088</v>
      </c>
      <c r="C37" s="5" t="n">
        <v>873048</v>
      </c>
      <c r="D37" s="5" t="n">
        <v>870739</v>
      </c>
    </row>
    <row r="38">
      <c r="A38" s="4" t="inlineStr">
        <is>
          <t>Accumulated other comprehensive loss</t>
        </is>
      </c>
      <c r="B38" s="5" t="n">
        <v>-24643</v>
      </c>
      <c r="C38" s="5" t="n">
        <v>-19003</v>
      </c>
      <c r="D38" s="5" t="n">
        <v>-12738</v>
      </c>
    </row>
    <row r="39">
      <c r="A39" s="4" t="inlineStr">
        <is>
          <t>Retained deficit</t>
        </is>
      </c>
      <c r="B39" s="5" t="n">
        <v>-442304</v>
      </c>
      <c r="C39" s="5" t="n">
        <v>-500864</v>
      </c>
      <c r="D39" s="5" t="n">
        <v>-535948</v>
      </c>
    </row>
    <row r="40">
      <c r="A40" s="4" t="inlineStr">
        <is>
          <t>Total shareholders' equity</t>
        </is>
      </c>
      <c r="B40" s="5" t="n">
        <v>406637</v>
      </c>
      <c r="C40" s="5" t="n">
        <v>353669</v>
      </c>
      <c r="D40" s="5" t="n">
        <v>322539</v>
      </c>
    </row>
    <row r="41">
      <c r="A41" s="4" t="inlineStr">
        <is>
          <t>Total liabilities and shareholders' equity</t>
        </is>
      </c>
      <c r="B41" s="6" t="n">
        <v>1201085</v>
      </c>
      <c r="C41" s="6" t="n">
        <v>1078469</v>
      </c>
      <c r="D41" s="6" t="n">
        <v>1108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Jan. 01, 2022</t>
        </is>
      </c>
    </row>
    <row r="3">
      <c r="A3" s="3" t="inlineStr">
        <is>
          <t>Segment reporting</t>
        </is>
      </c>
    </row>
    <row r="4">
      <c r="A4" s="4" t="inlineStr">
        <is>
          <t>Segment reporting</t>
        </is>
      </c>
      <c r="B4" s="4" t="inlineStr">
        <is>
          <t xml:space="preserve">11. Segment reporting ​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the installation and organization services business. On December 30, 2021, the Company completed the acquisition of Closet Works, a designer, manufacturer and supplier of wood-based custom home storage and organization solutions. We determined that TCS and Closet Works have similar economic characteristics and meet the aggregation criteria set forth in ASC 280, Segment Reporting ​ The Elfa segment includes the manufacturing business that produces elfa ® brand products that are sold domestically exclusively through the TCS segment, as well as on a wholesale basis in approximately 30 countries around the world, with a concentration in the Nordic region of Europe. The intersegment sales in the Elfa column represent elfa ®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 The Company has determined that adjusted earnings before interest, tax, depreciation, and amortization (“Adjusted EBITDA”) is the profit or loss measure that the CODM uses to make resource allocation decisions and evaluate segment performance. ​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income before interest, taxes, depreciation and amortization, certain non-cash items, and other adjustments that we do not consider in our evaluation of ongoing operating performance from period to period. ​ ​ ​ ​ ​ ​ ​ ​ ​ ​ ​ ​ ​ Thirteen Weeks Ended January 1, 2022 TCS Elfa Eliminations Total Net sales to third parties ​ $ 248,618 ​ $ 18,686 ​ $ — ​ $ 267,304 Intersegment sales ​ — ​ 21,852 ​ (21,852) ​ — Adjusted EBITDA ​ 28,762 ​ 3,690 ​ (1,055) ​ 31,397 Interest expense, net ​ ​ 3,147 ​ ​ 66 ​ ​ — ​ ​ 3,213 Assets (1) ​ ​ 1,095,409 ​ ​ 111,330 ​ ​ (5,654) ​ ​ 1,201,085 ​ ​ ​ ​ ​ ​ ​ ​ ​ ​ ​ ​ ​ ​ ​ Thirteen Weeks Ended December 26, 2020 TCS Elfa Eliminations Total Net sales to third parties ​ $ 256,544 ​ $ 18,934 ​ $ — ​ $ 275,478 Intersegment sales ​ ​ — ​ ​ 23,915 ​ ​ (23,915) ​ ​ — Adjusted EBITDA ​ ​ 37,631 ​ ​ 9,378 ​ ​ (4,564) ​ ​ 42,445 Interest expense, net ​ ​ 4,040 ​ ​ 59 ​ ​ — ​ ​ 4,099 Assets (1) ​ ​ 1,003,828 ​ ​ 114,375 ​ ​ (10,021) ​ ​ 1,108,182 ​ ​ ​ ​ ​ ​ ​ ​ ​ ​ ​ ​ ​ ​ Thirty-Nine Weeks Ended January 1, 2022 TCS Elfa Eliminations Total Net sales to third parties ​ $ 736,726 ​ $ 51,847 ​ $ — ​ $ 788,573 Intersegment sales ​ — ​ 54,958 ​ (54,958) ​ — Adjusted EBITDA ​ 98,406 ​ 11,900 ​ 2,341 ​ 112,647 Interest expense, net ​ ​ 9,368 ​ ​ 216 ​ ​ — ​ ​ 9,584 Assets (1) ​ ​ 1,095,409 ​ ​ 111,330 ​ ​ (5,654) ​ ​ 1,201,085 ​ ​ ​ ​ ​ ​ ​ ​ ​ ​ ​ ​ ​ ​ Thirty-Nine Weeks Ended December 26, 2020 TCS Elfa Eliminations Total Net sales to third parties ​ $ 628,933 ​ $ 46,472 ​ $ — ​ $ 675,405 Intersegment sales ​ ​ — ​ ​ 47,499 ​ ​ (47,499) ​ ​ — Adjusted EBITDA ​ ​ 77,633 ​ ​ 18,051 ​ ​ (4,693) ​ ​ 90,991 Interest expense, net ​ ​ 13,282 ​ ​ 258 ​ ​ — ​ ​ 13,540 Assets (1) ​ ​ 1,003,828 ​ ​ 114,375 ​ ​ (10,021) ​ ​ 1,108,182 ​ (1) Tangible assets in the Elfa column are located outside of the United States. A reconciliation of income before taxes to Adjusted EBITDA is set forth below: ​ ​ ​ ​ ​ ​ ​ ​ ​ ​ ​ ​ ​ ​ ​ ​ Thirteen Weeks Ended ​ ​ Thirty-Nine Weeks Ended ​ January 1, December 26, January 1, December 26, ​ ​ ​ 2022 ​ ​ 2020 ​ 2022 ​ 2020 Income before taxes ​ $ 18,985 ​ $ 27,850 ​ $ 78,905 ​ $ 33,555 Add: ​ ​ ​ ​ ​ ​ ​ ​ ​ ​ Depreciation and amortization ​ 8,667 ​ 8,498 ​ 25,412 ​ 26,270 Interest expense, net ​ 3,213 ​ 4,099 ​ 9,584 ​ 13,540 Pre-opening costs (a) ​ 20 ​ 95 ​ 686 ​ 111 Non-cash lease expense (b) ​ (1,345) ​ (1,762) ​ (6,422) ​ 8,311 Stock-based compensation (c) ​ 1,204 ​ 2,177 ​ 3,159 ​ 4,986 Management transition costs (d) ​ ​ — ​ ​ 1,200 ​ ​ 473 ​ ​ 1,200 Loss on extinguishment of debt (e) ​ — ​ 893 ​ — ​ 893 Foreign exchange (gains) losses (f) ​ (39) ​ 73 ​ (34) ​ 202 Employee retention credit (g) ​ ​ — ​ ​ (1,028) ​ ​ — ​ ​ (1,028) Acquisition-related costs (h) ​ ​ 692 ​ ​ — ​ ​ 692 ​ ​ — COVID-19 costs (i) ​ ​ — ​ ​ 367 ​ ​ 192 ​ ​ 1,863 COVID-19 severance (j) ​ ​ — ​ ​ (17) ​ ​ — ​ ​ 1,088 Adjusted EBITDA ​ $ 31,397 ​ $ 42,445 ​ $ 112,647 ​ $ 90,991 ​ (a) Non-capital expenditures associated with opening new stores and relocating stores, including marketing expenses, travel and relocation costs, and training costs. We adjust for these costs to facilitate comparisons of our performance from period to period. ​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Non-cash lease expense increased in fiscal 2020 due to renegotiated terms with landlords due to COVID-19 that resulted in deferral of $11,900 of certain cash lease payments , of which the remaining $400 is expected to be repaid in the fourth quarter of fiscal 2021. ​ (c) Non-cash charges related to stock-based compensation programs, which vary from period to period depending on volume and vesting timing of awards. We adjust for these charges to facilitate comparisons from period to period. ​ (d) Costs related to the transition of key executives including signing bonus, severance, and relocation costs recorded as selling, general and administrative expenses, which we do not consider in our evaluation of ongoing performance. ​ (e) Loss recorded as a result of the amendments made to the Senior Secured Term Loan Facility in the third quarter of fiscal 2020, which we do not consider in our evaluation of our ongoing operations. ​ (f) Realized foreign exchange transactional gains/losses our management does not consider in our evaluation of our ongoing operations. ​ (g) Employee retention credit related to the Coronavirus Aid, Relief, and Economic Security (“CARES”) Act recorded in the third quarter of fiscal 2020 as selling, general and administrative expense which we do not consider in our evaluation of ongoing performance. ​ (h) Includes costs incurred in the third quarter of fiscal 2021 associated with the acquisition of Closet Works on December 30, 2021, all of which are recorded as selling, general and administrative expenses, which we do not consider in our evaluation of ongoing performance. ​ (i) Includes incremental costs attributable to the COVID-19 pandemic, which consist of sanitization costs in the first quarter of fiscal 2021 and the first through third quarters of fiscal 2020, and hazard pay for distribution center employees in the first quarter of fiscal 2020, all of which are recorded as selling, general and administrative expenses, which we do not consider in our evaluation of ongoing performance. ​ (j) Includes costs primarily incurred in the first half of fiscal 2020 associated with the reduction in workforce as a result of the COVID-19 pandemic and the related temporary store closures in fiscal 2020, which we do not consider in our evaluation of ongoing performanc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Jan. 01, 2022</t>
        </is>
      </c>
    </row>
    <row r="3">
      <c r="A3" s="3" t="inlineStr">
        <is>
          <t>Description of business and basis of presentation</t>
        </is>
      </c>
    </row>
    <row r="4">
      <c r="A4" s="4" t="inlineStr">
        <is>
          <t>Business Update Related to Coronavirus</t>
        </is>
      </c>
      <c r="B4" s="4" t="inlineStr">
        <is>
          <t xml:space="preserve">​ Business Update Related to Coronavirus The novel coronavirus (“COVID-19”) pandemic had a negative impact on the Company’s fiscal 2020 operations and financial results. We experienced significant disruptions in store operations, including the temporary closure of all stores to in-store customer traffic, which adversely affected our business, results of operations and financial condition, and saw a significant increase in our curbside pick-up and online selling. During the third quarter of fiscal 2021, all stores were open. We continued to see a shift back to brick and mortar stores and a decrease in online channel sales year-over year. We will continue to review local, state, and federal mandates as we may need to temporarily adjust our operations to comply as COVID-19 and other uncertainties continue to unfold. We continue to prioritize the health and safety of our customers and employees by implementing strict health and safety protocols in our stores. We will continue to monitor guidance from the Centers for Disease Control and Prevention, local, state and federal guidance, and the impact of COVID-19 on the Company's business, results of operations, financial position and cash flows. </t>
        </is>
      </c>
    </row>
    <row r="5">
      <c r="A5" s="4" t="inlineStr">
        <is>
          <t>Seasonality</t>
        </is>
      </c>
      <c r="B5" s="4" t="inlineStr">
        <is>
          <t xml:space="preserve">Seasonality ​ The Company’s business has historically been moderately seasonal in nature and, therefore, the results of operations for the thirty-nine weeks ended January 1, 2022 are not necessarily indicative of the operating results for the full year. The Company has historically realized a higher portion of net sales, operating income, and cash flows from operations in the fourth fiscal quarter, attributable primarily to the timing and impact of promotional campaigns. However, we do not expect fiscal 2021 sales and profitability to follow historical patterns due to various factors, including changes in promotional strategy and cadence and anticipated supply chain cost headwinds. </t>
        </is>
      </c>
    </row>
    <row r="6">
      <c r="A6" s="4" t="inlineStr">
        <is>
          <t>Business Combinations</t>
        </is>
      </c>
      <c r="B6" s="4" t="inlineStr">
        <is>
          <t>Business Combinations ​ The Company accounts for business combinations under the acquisition method of accounting. The cost of an acquired company is assigned to the tangible and identifiable intangible assets purchased and the liabilities assumed on the basis of their fair values at the date of acquisition. Any excess of the purchase price over the fair value of tangible and intangible assets acquired is assigned to goodwill. The transaction costs associated with business combinations are expensed as they are incurred. We recognize any adjustments to provisional amounts and goodwill that are identified during the measurement period in the reporting period in which the adjustment amounts are determined, with the effect on current period earnings of changes in depreciation, amortization or other income effects, if any, as a result of the change to the provisional amounts, calculated as if the accounting had been completed at the acquisition date.</t>
        </is>
      </c>
    </row>
    <row r="7">
      <c r="A7" s="4" t="inlineStr">
        <is>
          <t>Recent accounting pronouncements</t>
        </is>
      </c>
      <c r="B7" s="4" t="inlineStr">
        <is>
          <t>Recent accounting pronouncements ​ In July 2016, the Financial Accounting Standards Board (“FASB”) issued Accounting Standards Updates (“ASU”) 2016-13, Financial Instruments – Credit Losses (Topic 326): Measurement of Credit Losses on Financial Instruments .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2. ​ In December 2019, the FASB issued ASU 2019-12, Income Taxes (Topic 740): Simplifying the Accounting for Income Taxes, periods within those fiscal years, with early adoption permitted . ​ In November 2021, the FASB issued ASU 2021-08, Business Combinations (Topic 805): Accounting for Contracts Assets and Contract Liabilities from Contracts with Customers Business Comb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 of certain balance sheet accounts (Tables)</t>
        </is>
      </c>
      <c r="B1" s="2" t="inlineStr">
        <is>
          <t>9 Months Ended</t>
        </is>
      </c>
    </row>
    <row r="2">
      <c r="B2" s="2" t="inlineStr">
        <is>
          <t>Jan. 01, 2022</t>
        </is>
      </c>
    </row>
    <row r="3">
      <c r="A3" s="3" t="inlineStr">
        <is>
          <t>Detail of certain balance sheet accounts</t>
        </is>
      </c>
    </row>
    <row r="4">
      <c r="A4" s="4" t="inlineStr">
        <is>
          <t>Schedule of detail of certain balance sheet accounts</t>
        </is>
      </c>
      <c r="B4" s="4" t="inlineStr">
        <is>
          <t>​ ​ ​ ​ ​ ​ ​ ​ ​ ​ ​ ​ ​ January 1, ​ April 3, ​ December 26, ​ 2022 2021 2020 Accounts receivable, net: ​ ​ ​ ​ ​ ​ ​ ​ ​ Trade receivables, net ​ $ 17,056 ​ $ 18,784 ​ $ 17,439 Credit card receivables ​ 13,009 ​ 8,445 ​ 10,823 Other receivables ​ 2,500 ​ 1,720 ​ 3,537 ​ ​ $ 32,565 ​ $ 28,949 ​ $ 31,799 Inventory: ​ ​ ​ ​ ​ ​ ​ ​ ​ Finished goods ​ $ 188,780 ​ $ 126,311 ​ $ 134,296 Raw materials ​ 6,809 ​ 3,614 ​ 4,154 Work in progress ​ 1,052 ​ 694 ​ 539 ​ ​ $ 196,641 ​ $ 130,619 ​ $ 138,989 Accrued liabilities: ​ ​ ​ ​ ​ ​ ​ ​ ​ Accrued payroll, benefits and bonuses ​ $ 27,160 ​ $ 30,028 ​ $ 29,451 Unearned revenue ​ ​ 32,110 ​ ​ 19,503 ​ ​ 17,913 Accrued transaction and property tax ​ ​ 15,944 ​ ​ 15,660 ​ ​ 14,673 Gift cards and store credits outstanding ​ ​ 12,735 ​ ​ 9,862 ​ ​ 11,815 Accrued interest ​ ​ 151 ​ ​ 95 ​ ​ 1,151 Accrued sales returns ​ ​ 3,534 ​ ​ 3,381 ​ ​ 3,130 Other accrued liabilities ​ ​ 6,639 ​ ​ 8,022 ​ ​ 9,947 ​ ​ $ 98,273 ​ $ 86,551 ​ $ 88,0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an. 01, 2022</t>
        </is>
      </c>
    </row>
    <row r="3">
      <c r="A3" s="3" t="inlineStr">
        <is>
          <t>Leases</t>
        </is>
      </c>
    </row>
    <row r="4">
      <c r="A4" s="4" t="inlineStr">
        <is>
          <t>Schedule of components of lease costs</t>
        </is>
      </c>
      <c r="B4" s="4" t="inlineStr">
        <is>
          <t>The components of lease costs for the thirteen and thirty-nine weeks ended January 1, 2022 and December 26, 2020 were as follows: ​ ​ ​ ​ ​ ​ ​ ​ ​ ​ ​ ​ ​ ​ ​ ​ ​ Thirteen Weeks Ended ​ ​ Thirty-Nine Weeks Ended ​ ​ ​ January 1, 2022 ​ ​ December 26, 2020 ​ ​ January 1, 2022 ​ ​ December 26, 2020 Operating lease costs ​ $ 21,873 ​ $ 22,926 ​ $ 65,562 ​ $ 68,132 Variable lease costs ​ 373 ​ 331 ​ 1,191 ​ 642 Total lease costs ​ $ 22,246 ​ $ 23,257 ​ $ 66,753 ​ $ 68,774</t>
        </is>
      </c>
    </row>
    <row r="5">
      <c r="A5" s="4" t="inlineStr">
        <is>
          <t>Schedule of supplemental cash flow information</t>
        </is>
      </c>
      <c r="B5" s="4" t="inlineStr">
        <is>
          <t xml:space="preserve">​ ​ ​ ​ ​ ​ ​ ​ ​ ​ ​ Thirty-Nine Weeks Ended ​ ​ ​ January 1, 2022 ​ ​ December 26, 2020 Cash paid for amounts included in the measurement of operating lease liabilities ​ $ 71,949 ​ $ 60,044 Additions to right-of-use assets (1) ​ $ 68,934 ​ $ 44,785 (1) Amount includes $1,638 for additions to right-of-use assets acquired in the Closet Works acquisition during the third quarter of fiscal 2021. </t>
        </is>
      </c>
    </row>
    <row r="6">
      <c r="A6" s="4" t="inlineStr">
        <is>
          <t>Schedule of weighted average remaining operating lease term and incremental borrowing rate</t>
        </is>
      </c>
      <c r="B6" s="4" t="inlineStr">
        <is>
          <t>​ Weighted average remaining operating lease term and incremental borrowing rate as of January 1, 2022 and December 26, 2020 were as follows: ​ ​ ​ ​ ​ ​ ​ ​ Thirty-Nine Weeks Ended ​ ​ January 1, 2022 ​ December 26, 2020 ​ Weighted average remaining lease term (years) ​ 7.1 ​ 7.0 ​ Weighted average incremental borrowing rate ​ 11.5 % 13.9 %</t>
        </is>
      </c>
    </row>
    <row r="7">
      <c r="A7" s="4" t="inlineStr">
        <is>
          <t>Schedule of future minimum lease payments under our operating lease liabilities</t>
        </is>
      </c>
      <c r="B7" s="4" t="inlineStr">
        <is>
          <t xml:space="preserve">​ ​ ​ ​ ​ ​ Operating leases (1) Within 1 year (remaining) ​ $ 22,820 2 years ​ 88,920 3 years ​ 81,727 4 years ​ 72,535 5 years ​ 64,266 Thereafter ​ 206,807 Total lease payments ​ $ 537,075 Less amount representing interest ​ ​ (171,175) Total lease liability ​ $ 365,900 Less current lease liability ​ ​ (52,486) Total noncurrent lease liability ​ $ 313,414 (1) Operating lease payments exclude approximately $4,194 of legally binding minimum lease payments for one lease signed but not yet commenc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Jan. 01, 2022</t>
        </is>
      </c>
    </row>
    <row r="3">
      <c r="A3" s="3" t="inlineStr">
        <is>
          <t>Net income per common share</t>
        </is>
      </c>
    </row>
    <row r="4">
      <c r="A4" s="4" t="inlineStr">
        <is>
          <t>Schedule of reconciliation of net income and the number of shares used in the basic and diluted net income per common share calculations:</t>
        </is>
      </c>
      <c r="B4" s="4" t="inlineStr">
        <is>
          <t>​ ​ ​ ​ ​ ​ ​ ​ ​ ​ ​ ​ ​ ​ ​ ​ Thirteen Weeks Ended ​ Thirty-Nine Weeks Ended ​ ​ January 1, ​ December 26, ​ January 1, ​ December 26, ​ 2022 2020 2022 2020 Numerator: ​ ​ ​ ​ ​ ​ ​ ​ ​ ​ ​ ​ Net income ​ $ 13,693 ​ $ 19,669 ​ $ 58,560 ​ $ 23,199 Denominator: ​ ​ ​ ​ ​ ​ ​ ​ ​ ​ ​ ​ Weighted-average common shares — basic ​ 49,611,468 ​ 48,570,843 ​ 49,386,897 ​ 48,491,286 Nonvested restricted stock awards and other dilutive securities ​ ​ 686,633 ​ ​ 942,382 ​ ​ 923,423 ​ ​ 458,967 Weighted-average common shares — diluted ​ ​ 50,298,101 ​ ​ 49,513,225 ​ ​ 50,310,320 ​ ​ 48,950,253 ​ ​ ​ ​ ​ ​ ​ ​ ​ ​ ​ ​ ​ Net income per common share — basic ​ $ 0.28 ​ $ 0.40 ​ $ 1.19 ​ $ 0.48 Net income per common share — diluted ​ ​ 0.27 ​ ​ 0.40 ​ ​ 1.16 ​ ​ 0.47 Antidilutive securities not included: ​ ​ ​ ​ ​ ​ ​ ​ ​ ​ ​ ​ Stock options outstanding ​ 1,654,260 ​ 1,895,557 ​ ​ 1,714,940 ​ 1,965,591 Nonvested restricted stock awards ​ ​ 97,831 ​ ​ — ​ ​ 125,239 ​ ​ 74,2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loset Works Acquisition (Tables)</t>
        </is>
      </c>
      <c r="B1" s="2" t="inlineStr">
        <is>
          <t>9 Months Ended</t>
        </is>
      </c>
    </row>
    <row r="2">
      <c r="B2" s="2" t="inlineStr">
        <is>
          <t>Jan. 01, 2022</t>
        </is>
      </c>
    </row>
    <row r="3">
      <c r="A3" s="3" t="inlineStr">
        <is>
          <t>Business Combination and Asset Acquisition [Abstract]</t>
        </is>
      </c>
    </row>
    <row r="4">
      <c r="A4" s="4" t="inlineStr">
        <is>
          <t>Summary of Closet Works Aquisitions</t>
        </is>
      </c>
      <c r="B4" s="4" t="inlineStr">
        <is>
          <t>​ ​ ​ ​ ​ ​ ​ December 30, ​ ​ 2021 Cash ​ $ 1,993 Accounts receivable ​ ​ 389 Inventory ​ ​ 1,300 Prepaid expenses ​ ​ 177 Property and equipment ​ ​ 2,988 Operating lease right-of-use assets ​ ​ 1,638 Goodwill ​ ​ 18,368 Other assets ​ ​ 40 Total identifiable assets acquired ​ ​ 26,893 Accounts payable ​ ​ (918) Accrued liabilities ​ ​ (2,269) Current operating lease liabilities ​ ​ (446) Noncurrent operating lease liabilities ​ ​ (1,092) Noncurrent deferred tax liabilities ​ ​ (730) Total liabilities ​ ​ (5,455) Total purchase price ​ $ 21,4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9 Months Ended</t>
        </is>
      </c>
    </row>
    <row r="2">
      <c r="B2" s="2" t="inlineStr">
        <is>
          <t>Jan. 01, 2022</t>
        </is>
      </c>
    </row>
    <row r="3">
      <c r="A3" s="3" t="inlineStr">
        <is>
          <t>Accumulated other comprehensive income</t>
        </is>
      </c>
    </row>
    <row r="4">
      <c r="A4" s="4" t="inlineStr">
        <is>
          <t>Schedule of components of AOCL, net of tax</t>
        </is>
      </c>
      <c r="B4" s="4" t="inlineStr">
        <is>
          <t>​ ​ ​ ​ ​ ​ ​ ​ ​ ​ ​ ​ ​ ​ ​ ​ Foreign ​ ​ ​ ​ ​ ​ ​ ​ ​ ​ ​ currency ​ Pension ​ Foreign ​ ​ ​ ​ ​ hedge ​ liability ​ currency ​ ​ ​ ​ instruments adjustment translation Total Balance at April 3, 2021 ​ $ 3,174 ​ $ (2,415) ​ $ (19,762) ​ $ (19,003) ​ ​ ​ ​ ​ ​ ​ ​ ​ ​ ​ ​ ​ Other comprehensive (loss) income before reclassifications, net of tax ​ ​ (402) ​ ​ 114 ​ ​ (3,649) ​ ​ (3,937) Amounts reclassified to earnings, net of tax ​ ​ (1,703) ​ ​ — ​ ​ — ​ ​ (1,703) Net current period other comprehensive (loss) income ​ (2,105) ​ 114 ​ (3,649) ​ (5,640) ​ ​ ​ ​ ​ ​ ​ ​ ​ ​ ​ ​ ​ Balance at January 1, 2022 ​ $ 1,069 ​ $ (2,301) ​ $ (23,411) ​ $ (24,643)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an. 01, 2022</t>
        </is>
      </c>
    </row>
    <row r="3">
      <c r="A3" s="3" t="inlineStr">
        <is>
          <t>Fair value measurements</t>
        </is>
      </c>
    </row>
    <row r="4">
      <c r="A4" s="4" t="inlineStr">
        <is>
          <t>Schedule of items measured at fair value on a recurring basis, subject to the disclosure requirements of ASC 820</t>
        </is>
      </c>
      <c r="B4" s="4" t="inlineStr">
        <is>
          <t>​ ​ ​ ​ ​ ​ ​ ​ ​ ​ ​ ​ ​ ​ ​ ​ ​ ​ ​ ​ ​ January 1, ​ April 3, ​ December 26, Description ​ Balance Sheet Location 2022 2021 2020 Assets ​ ​ ​ ​ ​ ​ ​ ​ ​ ​ ​ ​ ​ Nonqualified retirement plan N/A Other current assets ​ $ 4,027 ​ $ 5,707 ​ $ 6,116 Foreign currency forward contracts Level 2 Other current assets ​ ​ 173 ​ ​ 2,906 ​ ​ 6,088 Foreign currency forward contracts Level 2 Other noncurrent assets ​ — ​ — ​ 1,303 Total assets ​ ​ ​ ​ ​ $ 4,200 ​ $ 8,613 ​ $ 13,507</t>
        </is>
      </c>
    </row>
    <row r="5">
      <c r="A5" s="4" t="inlineStr">
        <is>
          <t>Schedule of estimated fair values of the Company's long-term debt, including current maturities</t>
        </is>
      </c>
      <c r="B5" s="4" t="inlineStr">
        <is>
          <t>​ ​ ​ ​ ​ ​ ​ ​ ​ ​ ​ ​ ​ January 1, ​ April 3, ​ December 26, ​ 2022 2021 2020 Senior secured term loan facility ​ $ 173,865 ​ $ 174,064 ​ $ 200,000 2019 Elfa revolving facilities ​ ​ — ​ ​ — ​ ​ — Obligations under finance leases ​ ​ 220 ​ ​ 335 ​ ​ 389 Revolving credit facility ​ 33,000 ​ — ​ — Total fair value of debt ​ $ 207,085 ​ $ 174,399 ​ $ 200,3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9 Months Ended</t>
        </is>
      </c>
    </row>
    <row r="2">
      <c r="B2" s="2" t="inlineStr">
        <is>
          <t>Jan. 01, 2022</t>
        </is>
      </c>
    </row>
    <row r="3">
      <c r="A3" s="3" t="inlineStr">
        <is>
          <t>Segment reporting</t>
        </is>
      </c>
    </row>
    <row r="4">
      <c r="A4" s="4" t="inlineStr">
        <is>
          <t>Schedule of segment reporting</t>
        </is>
      </c>
      <c r="B4" s="4" t="inlineStr">
        <is>
          <t>​ ​ ​ ​ ​ ​ ​ ​ ​ ​ ​ ​ ​ Thirteen Weeks Ended January 1, 2022 TCS Elfa Eliminations Total Net sales to third parties ​ $ 248,618 ​ $ 18,686 ​ $ — ​ $ 267,304 Intersegment sales ​ — ​ 21,852 ​ (21,852) ​ — Adjusted EBITDA ​ 28,762 ​ 3,690 ​ (1,055) ​ 31,397 Interest expense, net ​ ​ 3,147 ​ ​ 66 ​ ​ — ​ ​ 3,213 Assets (1) ​ ​ 1,095,409 ​ ​ 111,330 ​ ​ (5,654) ​ ​ 1,201,085 ​ ​ ​ ​ ​ ​ ​ ​ ​ ​ ​ ​ ​ ​ ​ Thirteen Weeks Ended December 26, 2020 TCS Elfa Eliminations Total Net sales to third parties ​ $ 256,544 ​ $ 18,934 ​ $ — ​ $ 275,478 Intersegment sales ​ ​ — ​ ​ 23,915 ​ ​ (23,915) ​ ​ — Adjusted EBITDA ​ ​ 37,631 ​ ​ 9,378 ​ ​ (4,564) ​ ​ 42,445 Interest expense, net ​ ​ 4,040 ​ ​ 59 ​ ​ — ​ ​ 4,099 Assets (1) ​ ​ 1,003,828 ​ ​ 114,375 ​ ​ (10,021) ​ ​ 1,108,182 ​ ​ ​ ​ ​ ​ ​ ​ ​ ​ ​ ​ ​ ​ Thirty-Nine Weeks Ended January 1, 2022 TCS Elfa Eliminations Total Net sales to third parties ​ $ 736,726 ​ $ 51,847 ​ $ — ​ $ 788,573 Intersegment sales ​ — ​ 54,958 ​ (54,958) ​ — Adjusted EBITDA ​ 98,406 ​ 11,900 ​ 2,341 ​ 112,647 Interest expense, net ​ ​ 9,368 ​ ​ 216 ​ ​ — ​ ​ 9,584 Assets (1) ​ ​ 1,095,409 ​ ​ 111,330 ​ ​ (5,654) ​ ​ 1,201,085 ​ ​ ​ ​ ​ ​ ​ ​ ​ ​ ​ ​ ​ ​ Thirty-Nine Weeks Ended December 26, 2020 TCS Elfa Eliminations Total Net sales to third parties ​ $ 628,933 ​ $ 46,472 ​ $ — ​ $ 675,405 Intersegment sales ​ ​ — ​ ​ 47,499 ​ ​ (47,499) ​ ​ — Adjusted EBITDA ​ ​ 77,633 ​ ​ 18,051 ​ ​ (4,693) ​ ​ 90,991 Interest expense, net ​ ​ 13,282 ​ ​ 258 ​ ​ — ​ ​ 13,540 Assets (1) ​ ​ 1,003,828 ​ ​ 114,375 ​ ​ (10,021) ​ ​ 1,108,182 ​ (1) Tangible assets in the Elfa column are located outside of the United States.</t>
        </is>
      </c>
    </row>
    <row r="5">
      <c r="A5" s="4" t="inlineStr">
        <is>
          <t>Summary of reconciliation of Adjusted EBITDA by segment to income before taxes</t>
        </is>
      </c>
      <c r="B5" s="4" t="inlineStr">
        <is>
          <t xml:space="preserve">​ ​ ​ ​ ​ ​ ​ ​ ​ ​ ​ ​ ​ ​ ​ Thirteen Weeks Ended ​ ​ Thirty-Nine Weeks Ended ​ January 1, December 26, January 1, December 26, ​ ​ ​ 2022 ​ ​ 2020 ​ 2022 ​ 2020 Income before taxes ​ $ 18,985 ​ $ 27,850 ​ $ 78,905 ​ $ 33,555 Add: ​ ​ ​ ​ ​ ​ ​ ​ ​ ​ Depreciation and amortization ​ 8,667 ​ 8,498 ​ 25,412 ​ 26,270 Interest expense, net ​ 3,213 ​ 4,099 ​ 9,584 ​ 13,540 Pre-opening costs (a) ​ 20 ​ 95 ​ 686 ​ 111 Non-cash lease expense (b) ​ (1,345) ​ (1,762) ​ (6,422) ​ 8,311 Stock-based compensation (c) ​ 1,204 ​ 2,177 ​ 3,159 ​ 4,986 Management transition costs (d) ​ ​ — ​ ​ 1,200 ​ ​ 473 ​ ​ 1,200 Loss on extinguishment of debt (e) ​ — ​ 893 ​ — ​ 893 Foreign exchange (gains) losses (f) ​ (39) ​ 73 ​ (34) ​ 202 Employee retention credit (g) ​ ​ — ​ ​ (1,028) ​ ​ — ​ ​ (1,028) Acquisition-related costs (h) ​ ​ 692 ​ ​ — ​ ​ 692 ​ ​ — COVID-19 costs (i) ​ ​ — ​ ​ 367 ​ ​ 192 ​ ​ 1,863 COVID-19 severance (j) ​ ​ — ​ ​ (17) ​ ​ — ​ ​ 1,088 Adjusted EBITDA ​ $ 31,397 ​ $ 42,445 ​ $ 112,647 ​ $ 90,991 ​ (a) Non-capital expenditures associated with opening new stores and relocating stores, including marketing expenses, travel and relocation costs, and training costs. We adjust for these costs to facilitate comparisons of our performance from period to period. ​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Non-cash lease expense increased in fiscal 2020 due to renegotiated terms with landlords due to COVID-19 that resulted in deferral of $11,900 of certain cash lease payments , of which the remaining $400 is expected to be repaid in the fourth quarter of fiscal 2021. ​ (c) Non-cash charges related to stock-based compensation programs, which vary from period to period depending on volume and vesting timing of awards. We adjust for these charges to facilitate comparisons from period to period. ​ (d) Costs related to the transition of key executives including signing bonus, severance, and relocation costs recorded as selling, general and administrative expenses, which we do not consider in our evaluation of ongoing performance. ​ (e) Loss recorded as a result of the amendments made to the Senior Secured Term Loan Facility in the third quarter of fiscal 2020, which we do not consider in our evaluation of our ongoing operations. ​ (f) Realized foreign exchange transactional gains/losses our management does not consider in our evaluation of our ongoing operations. ​ (g) Employee retention credit related to the Coronavirus Aid, Relief, and Economic Security (“CARES”) Act recorded in the third quarter of fiscal 2020 as selling, general and administrative expense which we do not consider in our evaluation of ongoing performance. ​ (h) Includes costs incurred in the third quarter of fiscal 2021 associated with the acquisition of Closet Works on December 30, 2021, all of which are recorded as selling, general and administrative expenses, which we do not consider in our evaluation of ongoing performance. ​ (i) Includes incremental costs attributable to the COVID-19 pandemic, which consist of sanitization costs in the first quarter of fiscal 2021 and the first through third quarters of fiscal 2020, and hazard pay for distribution center employees in the first quarter of fiscal 2020, all of which are recorded as selling, general and administrative expenses, which we do not consider in our evaluation of ongoing performance. ​ (j) Includes costs primarily incurred in the first half of fiscal 2020 associated with the reduction in workforce as a result of the COVID-19 pandemic and the related temporary store closures in fiscal 2020, which we do not consider in our evaluation of ongoing performance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1" customWidth="1" min="2" max="2"/>
    <col width="34" customWidth="1" min="3" max="3"/>
    <col width="14" customWidth="1" min="4" max="4"/>
  </cols>
  <sheetData>
    <row r="1">
      <c r="A1" s="1" t="inlineStr">
        <is>
          <t>Description of business and basis of presentation (Details) $ in Thousands</t>
        </is>
      </c>
      <c r="B1" s="2" t="inlineStr">
        <is>
          <t>Dec. 30, 2021USD ($)</t>
        </is>
      </c>
      <c r="C1" s="2" t="inlineStr">
        <is>
          <t>Jan. 01, 2022ft²countrystatestore</t>
        </is>
      </c>
      <c r="D1" s="2" t="inlineStr">
        <is>
          <t>Apr. 03, 2021</t>
        </is>
      </c>
    </row>
    <row r="2">
      <c r="A2" s="3" t="inlineStr">
        <is>
          <t>Description of business and basis of presentation</t>
        </is>
      </c>
    </row>
    <row r="3">
      <c r="A3" s="4" t="inlineStr">
        <is>
          <t>Number of stores | store</t>
        </is>
      </c>
      <c r="C3" s="5" t="n">
        <v>94</v>
      </c>
    </row>
    <row r="4">
      <c r="A4" s="4" t="inlineStr">
        <is>
          <t>Average size of stores (in square feet)</t>
        </is>
      </c>
      <c r="C4" s="5" t="n">
        <v>25000</v>
      </c>
    </row>
    <row r="5">
      <c r="A5" s="4" t="inlineStr">
        <is>
          <t>Average selling square feet in stores (in square feet)</t>
        </is>
      </c>
      <c r="C5" s="5" t="n">
        <v>19000</v>
      </c>
    </row>
    <row r="6">
      <c r="A6" s="4" t="inlineStr">
        <is>
          <t>Number of states | state</t>
        </is>
      </c>
      <c r="C6" s="5" t="n">
        <v>33</v>
      </c>
    </row>
    <row r="7">
      <c r="A7" s="4" t="inlineStr">
        <is>
          <t>Closet Works</t>
        </is>
      </c>
    </row>
    <row r="8">
      <c r="A8" s="3" t="inlineStr">
        <is>
          <t>Description of business and basis of presentation</t>
        </is>
      </c>
    </row>
    <row r="9">
      <c r="A9" s="4" t="inlineStr">
        <is>
          <t>Consideration transferred | $</t>
        </is>
      </c>
      <c r="B9" s="6" t="n">
        <v>21438</v>
      </c>
    </row>
    <row r="10">
      <c r="A10" s="4" t="inlineStr">
        <is>
          <t>LGP | Maximum</t>
        </is>
      </c>
    </row>
    <row r="11">
      <c r="A11" s="3" t="inlineStr">
        <is>
          <t>Description of business and basis of presentation</t>
        </is>
      </c>
    </row>
    <row r="12">
      <c r="A12" s="4" t="inlineStr">
        <is>
          <t>Ownership percentage</t>
        </is>
      </c>
      <c r="D12" s="4" t="inlineStr">
        <is>
          <t>50.00%</t>
        </is>
      </c>
    </row>
    <row r="13">
      <c r="A13" s="4" t="inlineStr">
        <is>
          <t>Elfa</t>
        </is>
      </c>
    </row>
    <row r="14">
      <c r="A14" s="3" t="inlineStr">
        <is>
          <t>Description of business and basis of presentation</t>
        </is>
      </c>
    </row>
    <row r="15">
      <c r="A15" s="4" t="inlineStr">
        <is>
          <t>Number of countries in which products are sold on wholesale basis | country</t>
        </is>
      </c>
      <c r="C15" s="5" t="n">
        <v>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an. 01, 2022</t>
        </is>
      </c>
      <c r="C1" s="2" t="inlineStr">
        <is>
          <t>Apr. 03, 2021</t>
        </is>
      </c>
      <c r="D1" s="2" t="inlineStr">
        <is>
          <t>Dec. 26, 2020</t>
        </is>
      </c>
    </row>
    <row r="2">
      <c r="A2" s="3" t="inlineStr">
        <is>
          <t>Consolidated balance sheets</t>
        </is>
      </c>
    </row>
    <row r="3">
      <c r="A3" s="4" t="inlineStr">
        <is>
          <t>Common stock, par value (in dollars per share)</t>
        </is>
      </c>
      <c r="B3" s="7" t="n">
        <v>0.01</v>
      </c>
      <c r="C3" s="7" t="n">
        <v>0.01</v>
      </c>
      <c r="D3" s="7" t="n">
        <v>0.01</v>
      </c>
    </row>
    <row r="4">
      <c r="A4" s="4" t="inlineStr">
        <is>
          <t>Common stock, shares authorized</t>
        </is>
      </c>
      <c r="B4" s="5" t="n">
        <v>250000000</v>
      </c>
      <c r="C4" s="5" t="n">
        <v>250000000</v>
      </c>
      <c r="D4" s="5" t="n">
        <v>250000000</v>
      </c>
    </row>
    <row r="5">
      <c r="A5" s="4" t="inlineStr">
        <is>
          <t>Common stock, shares issued</t>
        </is>
      </c>
      <c r="B5" s="5" t="n">
        <v>49618747</v>
      </c>
      <c r="C5" s="5" t="n">
        <v>48838261</v>
      </c>
      <c r="D5" s="5" t="n">
        <v>48573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Detail of certain balance sheet accounts (Details) - USD ($) $ in Thousands</t>
        </is>
      </c>
      <c r="B1" s="2" t="inlineStr">
        <is>
          <t>9 Months Ended</t>
        </is>
      </c>
      <c r="C1" s="2" t="inlineStr">
        <is>
          <t>12 Months Ended</t>
        </is>
      </c>
    </row>
    <row r="2">
      <c r="B2" s="2" t="inlineStr">
        <is>
          <t>Jan. 01, 2022</t>
        </is>
      </c>
      <c r="C2" s="2" t="inlineStr">
        <is>
          <t>Apr. 03, 2021</t>
        </is>
      </c>
      <c r="D2" s="2" t="inlineStr">
        <is>
          <t>Dec. 26, 2020</t>
        </is>
      </c>
    </row>
    <row r="3">
      <c r="A3" s="3" t="inlineStr">
        <is>
          <t>Detail of certain balance sheet accounts</t>
        </is>
      </c>
    </row>
    <row r="4">
      <c r="A4" s="4" t="inlineStr">
        <is>
          <t>Revenue recognized included in unearned income</t>
        </is>
      </c>
      <c r="B4" s="6" t="n">
        <v>18840</v>
      </c>
    </row>
    <row r="5">
      <c r="A5" s="4" t="inlineStr">
        <is>
          <t>Revenue recognized included in Gift Cards and Store Credits</t>
        </is>
      </c>
      <c r="B5" s="5" t="n">
        <v>2777</v>
      </c>
      <c r="C5" s="6" t="n">
        <v>9862</v>
      </c>
    </row>
    <row r="6">
      <c r="A6" s="3" t="inlineStr">
        <is>
          <t>Accounts receivable, net:</t>
        </is>
      </c>
    </row>
    <row r="7">
      <c r="A7" s="4" t="inlineStr">
        <is>
          <t>Trade receivables, net</t>
        </is>
      </c>
      <c r="B7" s="5" t="n">
        <v>17056</v>
      </c>
      <c r="C7" s="5" t="n">
        <v>18784</v>
      </c>
      <c r="D7" s="6" t="n">
        <v>17439</v>
      </c>
    </row>
    <row r="8">
      <c r="A8" s="4" t="inlineStr">
        <is>
          <t>Credit card receivables</t>
        </is>
      </c>
      <c r="B8" s="5" t="n">
        <v>13009</v>
      </c>
      <c r="C8" s="5" t="n">
        <v>8445</v>
      </c>
      <c r="D8" s="5" t="n">
        <v>10823</v>
      </c>
    </row>
    <row r="9">
      <c r="A9" s="4" t="inlineStr">
        <is>
          <t>Other receivables</t>
        </is>
      </c>
      <c r="B9" s="5" t="n">
        <v>2500</v>
      </c>
      <c r="C9" s="5" t="n">
        <v>1720</v>
      </c>
      <c r="D9" s="5" t="n">
        <v>3537</v>
      </c>
    </row>
    <row r="10">
      <c r="A10" s="4" t="inlineStr">
        <is>
          <t>Accounts receivable, net</t>
        </is>
      </c>
      <c r="B10" s="5" t="n">
        <v>32565</v>
      </c>
      <c r="C10" s="5" t="n">
        <v>28949</v>
      </c>
      <c r="D10" s="5" t="n">
        <v>31799</v>
      </c>
    </row>
    <row r="11">
      <c r="A11" s="3" t="inlineStr">
        <is>
          <t>Inventory:</t>
        </is>
      </c>
    </row>
    <row r="12">
      <c r="A12" s="4" t="inlineStr">
        <is>
          <t>Finished goods</t>
        </is>
      </c>
      <c r="B12" s="5" t="n">
        <v>188780</v>
      </c>
      <c r="C12" s="5" t="n">
        <v>126311</v>
      </c>
      <c r="D12" s="5" t="n">
        <v>134296</v>
      </c>
    </row>
    <row r="13">
      <c r="A13" s="4" t="inlineStr">
        <is>
          <t>Raw materials</t>
        </is>
      </c>
      <c r="B13" s="5" t="n">
        <v>6809</v>
      </c>
      <c r="C13" s="5" t="n">
        <v>3614</v>
      </c>
      <c r="D13" s="5" t="n">
        <v>4154</v>
      </c>
    </row>
    <row r="14">
      <c r="A14" s="4" t="inlineStr">
        <is>
          <t>Work in progress</t>
        </is>
      </c>
      <c r="B14" s="5" t="n">
        <v>1052</v>
      </c>
      <c r="C14" s="5" t="n">
        <v>694</v>
      </c>
      <c r="D14" s="5" t="n">
        <v>539</v>
      </c>
    </row>
    <row r="15">
      <c r="A15" s="4" t="inlineStr">
        <is>
          <t>Inventory</t>
        </is>
      </c>
      <c r="B15" s="5" t="n">
        <v>196641</v>
      </c>
      <c r="C15" s="5" t="n">
        <v>130619</v>
      </c>
      <c r="D15" s="5" t="n">
        <v>138989</v>
      </c>
    </row>
    <row r="16">
      <c r="A16" s="3" t="inlineStr">
        <is>
          <t>Accrued Liabilities:</t>
        </is>
      </c>
    </row>
    <row r="17">
      <c r="A17" s="4" t="inlineStr">
        <is>
          <t>Accrued payroll, benefits and bonuses</t>
        </is>
      </c>
      <c r="B17" s="5" t="n">
        <v>27160</v>
      </c>
      <c r="C17" s="5" t="n">
        <v>30028</v>
      </c>
      <c r="D17" s="5" t="n">
        <v>29451</v>
      </c>
    </row>
    <row r="18">
      <c r="A18" s="4" t="inlineStr">
        <is>
          <t>Unearned revenue</t>
        </is>
      </c>
      <c r="B18" s="5" t="n">
        <v>32110</v>
      </c>
      <c r="C18" s="5" t="n">
        <v>19503</v>
      </c>
      <c r="D18" s="5" t="n">
        <v>17913</v>
      </c>
    </row>
    <row r="19">
      <c r="A19" s="4" t="inlineStr">
        <is>
          <t>Accrued transaction and property tax</t>
        </is>
      </c>
      <c r="B19" s="5" t="n">
        <v>15944</v>
      </c>
      <c r="C19" s="5" t="n">
        <v>15660</v>
      </c>
      <c r="D19" s="5" t="n">
        <v>14673</v>
      </c>
    </row>
    <row r="20">
      <c r="A20" s="4" t="inlineStr">
        <is>
          <t>Gift cards and store credits outstanding</t>
        </is>
      </c>
      <c r="B20" s="5" t="n">
        <v>12735</v>
      </c>
      <c r="C20" s="5" t="n">
        <v>9862</v>
      </c>
      <c r="D20" s="5" t="n">
        <v>11815</v>
      </c>
    </row>
    <row r="21">
      <c r="A21" s="4" t="inlineStr">
        <is>
          <t>Accrued interest</t>
        </is>
      </c>
      <c r="B21" s="5" t="n">
        <v>151</v>
      </c>
      <c r="C21" s="5" t="n">
        <v>95</v>
      </c>
      <c r="D21" s="5" t="n">
        <v>1151</v>
      </c>
    </row>
    <row r="22">
      <c r="A22" s="4" t="inlineStr">
        <is>
          <t>Accrued sales returns</t>
        </is>
      </c>
      <c r="B22" s="5" t="n">
        <v>3534</v>
      </c>
      <c r="C22" s="5" t="n">
        <v>3381</v>
      </c>
      <c r="D22" s="5" t="n">
        <v>3130</v>
      </c>
    </row>
    <row r="23">
      <c r="A23" s="4" t="inlineStr">
        <is>
          <t>Other accrued liabilities</t>
        </is>
      </c>
      <c r="B23" s="5" t="n">
        <v>6639</v>
      </c>
      <c r="C23" s="5" t="n">
        <v>8022</v>
      </c>
      <c r="D23" s="5" t="n">
        <v>9947</v>
      </c>
    </row>
    <row r="24">
      <c r="A24" s="4" t="inlineStr">
        <is>
          <t>Accrued liabilities</t>
        </is>
      </c>
      <c r="B24" s="6" t="n">
        <v>98273</v>
      </c>
      <c r="C24" s="6" t="n">
        <v>86551</v>
      </c>
      <c r="D24" s="6" t="n">
        <v>8808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4" customWidth="1" min="1" max="1"/>
    <col width="21" customWidth="1" min="2" max="2"/>
    <col width="26" customWidth="1" min="3" max="3"/>
    <col width="21" customWidth="1" min="4" max="4"/>
  </cols>
  <sheetData>
    <row r="1">
      <c r="A1" s="1" t="inlineStr">
        <is>
          <t>Leases (Details) $ in Thousands</t>
        </is>
      </c>
      <c r="B1" s="2" t="inlineStr">
        <is>
          <t>Apr. 02, 2022USD ($)</t>
        </is>
      </c>
      <c r="C1" s="2" t="inlineStr">
        <is>
          <t>Jan. 01, 2022USD ($)store</t>
        </is>
      </c>
      <c r="D1" s="2" t="inlineStr">
        <is>
          <t>Dec. 26, 2020USD ($)</t>
        </is>
      </c>
    </row>
    <row r="2">
      <c r="A2" s="3" t="inlineStr">
        <is>
          <t>Leases</t>
        </is>
      </c>
    </row>
    <row r="3">
      <c r="A3" s="4" t="inlineStr">
        <is>
          <t>Number of store locations | store</t>
        </is>
      </c>
      <c r="C3" s="5" t="n">
        <v>94</v>
      </c>
    </row>
    <row r="4">
      <c r="A4" s="4" t="inlineStr">
        <is>
          <t>Deferred cash lease payments</t>
        </is>
      </c>
      <c r="C4" s="6" t="n">
        <v>400</v>
      </c>
      <c r="D4" s="6" t="n">
        <v>11900</v>
      </c>
    </row>
    <row r="5">
      <c r="A5" s="4" t="inlineStr">
        <is>
          <t>Forecast</t>
        </is>
      </c>
    </row>
    <row r="6">
      <c r="A6" s="3" t="inlineStr">
        <is>
          <t>Leases</t>
        </is>
      </c>
    </row>
    <row r="7">
      <c r="A7" s="4" t="inlineStr">
        <is>
          <t>Deferred cash lease payments</t>
        </is>
      </c>
      <c r="B7" s="6" t="n">
        <v>400</v>
      </c>
    </row>
    <row r="8">
      <c r="A8" s="4" t="inlineStr">
        <is>
          <t>Minimum</t>
        </is>
      </c>
    </row>
    <row r="9">
      <c r="A9" s="3" t="inlineStr">
        <is>
          <t>Leases</t>
        </is>
      </c>
    </row>
    <row r="10">
      <c r="A10" s="4" t="inlineStr">
        <is>
          <t>Expiration term</t>
        </is>
      </c>
      <c r="C10" s="4" t="inlineStr">
        <is>
          <t>1 year</t>
        </is>
      </c>
    </row>
    <row r="11">
      <c r="A11" s="4" t="inlineStr">
        <is>
          <t>Maximum</t>
        </is>
      </c>
    </row>
    <row r="12">
      <c r="A12" s="3" t="inlineStr">
        <is>
          <t>Leases</t>
        </is>
      </c>
    </row>
    <row r="13">
      <c r="A13" s="4" t="inlineStr">
        <is>
          <t>Expiration term</t>
        </is>
      </c>
      <c r="C13" s="4" t="inlineStr">
        <is>
          <t>2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Lease costs</t>
        </is>
      </c>
    </row>
    <row r="4">
      <c r="A4" s="4" t="inlineStr">
        <is>
          <t>Operating lease costs</t>
        </is>
      </c>
      <c r="B4" s="6" t="n">
        <v>21873</v>
      </c>
      <c r="C4" s="6" t="n">
        <v>22926</v>
      </c>
      <c r="D4" s="6" t="n">
        <v>65562</v>
      </c>
      <c r="E4" s="6" t="n">
        <v>68132</v>
      </c>
    </row>
    <row r="5">
      <c r="A5" s="4" t="inlineStr">
        <is>
          <t>Variable lease costs</t>
        </is>
      </c>
      <c r="B5" s="5" t="n">
        <v>373</v>
      </c>
      <c r="C5" s="5" t="n">
        <v>331</v>
      </c>
      <c r="D5" s="5" t="n">
        <v>1191</v>
      </c>
      <c r="E5" s="5" t="n">
        <v>642</v>
      </c>
    </row>
    <row r="6">
      <c r="A6" s="4" t="inlineStr">
        <is>
          <t>Total lease costs</t>
        </is>
      </c>
      <c r="B6" s="6" t="n">
        <v>22246</v>
      </c>
      <c r="C6" s="6" t="n">
        <v>23257</v>
      </c>
      <c r="D6" s="6" t="n">
        <v>66753</v>
      </c>
      <c r="E6" s="6" t="n">
        <v>6877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an. 01, 2022</t>
        </is>
      </c>
      <c r="C2" s="2" t="inlineStr">
        <is>
          <t>Dec. 26, 2020</t>
        </is>
      </c>
    </row>
    <row r="3">
      <c r="A3" s="3" t="inlineStr">
        <is>
          <t>Leases</t>
        </is>
      </c>
    </row>
    <row r="4">
      <c r="A4" s="4" t="inlineStr">
        <is>
          <t>Cash paid for amounts included in the measurement of operating lease liabilities</t>
        </is>
      </c>
      <c r="B4" s="6" t="n">
        <v>71949</v>
      </c>
      <c r="C4" s="6" t="n">
        <v>60044</v>
      </c>
    </row>
    <row r="5">
      <c r="A5" s="4" t="inlineStr">
        <is>
          <t>Additions to right-of-use assets</t>
        </is>
      </c>
      <c r="B5" s="6" t="n">
        <v>68934</v>
      </c>
      <c r="C5" s="6" t="n">
        <v>447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Weighted average remaining operating lease term and incremental borrowing rate (Details)</t>
        </is>
      </c>
      <c r="B1" s="2" t="inlineStr">
        <is>
          <t>Jan. 01, 2022</t>
        </is>
      </c>
      <c r="C1" s="2" t="inlineStr">
        <is>
          <t>Dec. 26, 2020</t>
        </is>
      </c>
    </row>
    <row r="2">
      <c r="A2" s="3" t="inlineStr">
        <is>
          <t>Leases</t>
        </is>
      </c>
    </row>
    <row r="3">
      <c r="A3" s="4" t="inlineStr">
        <is>
          <t>Weighted average remaining lease term (years)</t>
        </is>
      </c>
      <c r="B3" s="4" t="inlineStr">
        <is>
          <t>7 years 1 month 6 days</t>
        </is>
      </c>
      <c r="C3" s="4" t="inlineStr">
        <is>
          <t>7 years</t>
        </is>
      </c>
    </row>
    <row r="4">
      <c r="A4" s="4" t="inlineStr">
        <is>
          <t>Weighted average incremental borrowing rate</t>
        </is>
      </c>
      <c r="B4" s="4" t="inlineStr">
        <is>
          <t>11.50%</t>
        </is>
      </c>
      <c r="C4" s="4" t="inlineStr">
        <is>
          <t>13.9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Jan. 01, 2022</t>
        </is>
      </c>
      <c r="C1" s="2" t="inlineStr">
        <is>
          <t>Apr. 03, 2021</t>
        </is>
      </c>
      <c r="D1" s="2" t="inlineStr">
        <is>
          <t>Dec. 26, 2020</t>
        </is>
      </c>
    </row>
    <row r="2">
      <c r="A2" s="3" t="inlineStr">
        <is>
          <t>Operating leases</t>
        </is>
      </c>
    </row>
    <row r="3">
      <c r="A3" s="4" t="inlineStr">
        <is>
          <t>Within 1 year</t>
        </is>
      </c>
      <c r="B3" s="6" t="n">
        <v>22820</v>
      </c>
    </row>
    <row r="4">
      <c r="A4" s="4" t="inlineStr">
        <is>
          <t>2 years</t>
        </is>
      </c>
      <c r="B4" s="5" t="n">
        <v>88920</v>
      </c>
    </row>
    <row r="5">
      <c r="A5" s="4" t="inlineStr">
        <is>
          <t>3 years</t>
        </is>
      </c>
      <c r="B5" s="5" t="n">
        <v>81727</v>
      </c>
    </row>
    <row r="6">
      <c r="A6" s="4" t="inlineStr">
        <is>
          <t>4 years</t>
        </is>
      </c>
      <c r="B6" s="5" t="n">
        <v>72535</v>
      </c>
    </row>
    <row r="7">
      <c r="A7" s="4" t="inlineStr">
        <is>
          <t>5 years</t>
        </is>
      </c>
      <c r="B7" s="5" t="n">
        <v>64266</v>
      </c>
    </row>
    <row r="8">
      <c r="A8" s="4" t="inlineStr">
        <is>
          <t>Thereafter</t>
        </is>
      </c>
      <c r="B8" s="5" t="n">
        <v>206807</v>
      </c>
    </row>
    <row r="9">
      <c r="A9" s="4" t="inlineStr">
        <is>
          <t>Total lease payments</t>
        </is>
      </c>
      <c r="B9" s="5" t="n">
        <v>537075</v>
      </c>
    </row>
    <row r="10">
      <c r="A10" s="4" t="inlineStr">
        <is>
          <t>Less amount representing interest</t>
        </is>
      </c>
      <c r="B10" s="5" t="n">
        <v>-171175</v>
      </c>
    </row>
    <row r="11">
      <c r="A11" s="4" t="inlineStr">
        <is>
          <t>Total lease liability</t>
        </is>
      </c>
      <c r="B11" s="5" t="n">
        <v>365900</v>
      </c>
    </row>
    <row r="12">
      <c r="A12" s="4" t="inlineStr">
        <is>
          <t>Current operating lease liabilities</t>
        </is>
      </c>
      <c r="B12" s="5" t="n">
        <v>-52486</v>
      </c>
      <c r="C12" s="6" t="n">
        <v>-50847</v>
      </c>
      <c r="D12" s="6" t="n">
        <v>-54719</v>
      </c>
    </row>
    <row r="13">
      <c r="A13" s="4" t="inlineStr">
        <is>
          <t>Total non-current lease liability</t>
        </is>
      </c>
      <c r="B13" s="5" t="n">
        <v>313414</v>
      </c>
      <c r="C13" s="6" t="n">
        <v>285022</v>
      </c>
      <c r="D13" s="6" t="n">
        <v>291710</v>
      </c>
    </row>
    <row r="14">
      <c r="A14" s="4" t="inlineStr">
        <is>
          <t>Amount of minimum lease payments for leases signed but not yet commenced</t>
        </is>
      </c>
      <c r="B14" s="6" t="n">
        <v>41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Details) - USD ($)</t>
        </is>
      </c>
      <c r="B1" s="2" t="inlineStr">
        <is>
          <t>3 Months Ended</t>
        </is>
      </c>
      <c r="H1" s="2" t="inlineStr">
        <is>
          <t>9 Months Ended</t>
        </is>
      </c>
    </row>
    <row r="2">
      <c r="B2" s="2" t="inlineStr">
        <is>
          <t>Jan. 01, 2022</t>
        </is>
      </c>
      <c r="C2" s="2" t="inlineStr">
        <is>
          <t>Oct. 02, 2021</t>
        </is>
      </c>
      <c r="D2" s="2" t="inlineStr">
        <is>
          <t>Jul. 03, 2021</t>
        </is>
      </c>
      <c r="E2" s="2" t="inlineStr">
        <is>
          <t>Dec. 26, 2020</t>
        </is>
      </c>
      <c r="F2" s="2" t="inlineStr">
        <is>
          <t>Sep. 26, 2020</t>
        </is>
      </c>
      <c r="G2" s="2" t="inlineStr">
        <is>
          <t>Jun. 27, 2020</t>
        </is>
      </c>
      <c r="H2" s="2" t="inlineStr">
        <is>
          <t>Jan. 01, 2022</t>
        </is>
      </c>
      <c r="I2" s="2" t="inlineStr">
        <is>
          <t>Dec. 26, 2020</t>
        </is>
      </c>
    </row>
    <row r="3">
      <c r="A3" s="3" t="inlineStr">
        <is>
          <t>Numerator:</t>
        </is>
      </c>
    </row>
    <row r="4">
      <c r="A4" s="4" t="inlineStr">
        <is>
          <t>Net income</t>
        </is>
      </c>
      <c r="B4" s="6" t="n">
        <v>13693000</v>
      </c>
      <c r="C4" s="6" t="n">
        <v>27195000</v>
      </c>
      <c r="D4" s="6" t="n">
        <v>17672000</v>
      </c>
      <c r="E4" s="6" t="n">
        <v>19669000</v>
      </c>
      <c r="F4" s="6" t="n">
        <v>20200000</v>
      </c>
      <c r="G4" s="6" t="n">
        <v>-16670000</v>
      </c>
      <c r="H4" s="6" t="n">
        <v>58560000</v>
      </c>
      <c r="I4" s="6" t="n">
        <v>23199000</v>
      </c>
    </row>
    <row r="5">
      <c r="A5" s="3" t="inlineStr">
        <is>
          <t>Denominator:</t>
        </is>
      </c>
    </row>
    <row r="6">
      <c r="A6" s="4" t="inlineStr">
        <is>
          <t>Weighted-average common shares - basic (in shares)</t>
        </is>
      </c>
      <c r="B6" s="5" t="n">
        <v>49611468</v>
      </c>
      <c r="E6" s="5" t="n">
        <v>48570843</v>
      </c>
      <c r="H6" s="5" t="n">
        <v>49386897</v>
      </c>
      <c r="I6" s="5" t="n">
        <v>48491286</v>
      </c>
    </row>
    <row r="7">
      <c r="A7" s="4" t="inlineStr">
        <is>
          <t>Nonvested restricted stock awards and other dilutive securities</t>
        </is>
      </c>
      <c r="B7" s="6" t="n">
        <v>686633</v>
      </c>
      <c r="E7" s="6" t="n">
        <v>942382</v>
      </c>
      <c r="H7" s="6" t="n">
        <v>923423</v>
      </c>
      <c r="I7" s="6" t="n">
        <v>458967</v>
      </c>
    </row>
    <row r="8">
      <c r="A8" s="4" t="inlineStr">
        <is>
          <t>Weighted-average common shares - diluted (in shares)</t>
        </is>
      </c>
      <c r="B8" s="5" t="n">
        <v>50298101</v>
      </c>
      <c r="E8" s="5" t="n">
        <v>49513225</v>
      </c>
      <c r="H8" s="5" t="n">
        <v>50310320</v>
      </c>
      <c r="I8" s="5" t="n">
        <v>48950253</v>
      </c>
    </row>
    <row r="9">
      <c r="A9" s="4" t="inlineStr">
        <is>
          <t>Net income per common share - basic</t>
        </is>
      </c>
      <c r="B9" s="7" t="n">
        <v>0.28</v>
      </c>
      <c r="E9" s="7" t="n">
        <v>0.4</v>
      </c>
      <c r="H9" s="7" t="n">
        <v>1.19</v>
      </c>
      <c r="I9" s="7" t="n">
        <v>0.48</v>
      </c>
    </row>
    <row r="10">
      <c r="A10" s="4" t="inlineStr">
        <is>
          <t>Net income per common share - diluted</t>
        </is>
      </c>
      <c r="B10" s="7" t="n">
        <v>0.27</v>
      </c>
      <c r="E10" s="7" t="n">
        <v>0.4</v>
      </c>
      <c r="H10" s="7" t="n">
        <v>1.16</v>
      </c>
      <c r="I10" s="7" t="n">
        <v>0.47</v>
      </c>
    </row>
    <row r="11">
      <c r="A11" s="4" t="inlineStr">
        <is>
          <t>Stock Options</t>
        </is>
      </c>
    </row>
    <row r="12">
      <c r="A12" s="3" t="inlineStr">
        <is>
          <t>Antidilutive securities not included:</t>
        </is>
      </c>
    </row>
    <row r="13">
      <c r="A13" s="4" t="inlineStr">
        <is>
          <t>Antidilutive securities</t>
        </is>
      </c>
      <c r="B13" s="5" t="n">
        <v>1654260</v>
      </c>
      <c r="E13" s="5" t="n">
        <v>1895557</v>
      </c>
      <c r="H13" s="5" t="n">
        <v>1714940</v>
      </c>
      <c r="I13" s="5" t="n">
        <v>1965591</v>
      </c>
    </row>
    <row r="14">
      <c r="A14" s="4" t="inlineStr">
        <is>
          <t>Nonvested restricted stock awards</t>
        </is>
      </c>
    </row>
    <row r="15">
      <c r="A15" s="3" t="inlineStr">
        <is>
          <t>Antidilutive securities not included:</t>
        </is>
      </c>
    </row>
    <row r="16">
      <c r="A16" s="4" t="inlineStr">
        <is>
          <t>Antidilutive securities</t>
        </is>
      </c>
      <c r="B16" s="5" t="n">
        <v>97831</v>
      </c>
      <c r="H16" s="5" t="n">
        <v>125239</v>
      </c>
      <c r="I16" s="5" t="n">
        <v>74291</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loset Works Acquisition (Details) - USD ($) $ in Thousands</t>
        </is>
      </c>
      <c r="B1" s="2" t="inlineStr">
        <is>
          <t>Dec. 30, 2021</t>
        </is>
      </c>
      <c r="C1" s="2" t="inlineStr">
        <is>
          <t>Jan. 01, 2022</t>
        </is>
      </c>
      <c r="D1" s="2" t="inlineStr">
        <is>
          <t>Apr. 03, 2021</t>
        </is>
      </c>
      <c r="E1" s="2" t="inlineStr">
        <is>
          <t>Dec. 26, 2020</t>
        </is>
      </c>
    </row>
    <row r="2">
      <c r="A2" s="3" t="inlineStr">
        <is>
          <t>Business Acquisition [Line Items]</t>
        </is>
      </c>
    </row>
    <row r="3">
      <c r="A3" s="4" t="inlineStr">
        <is>
          <t>Acquisition-related costs</t>
        </is>
      </c>
      <c r="C3" s="6" t="n">
        <v>692</v>
      </c>
    </row>
    <row r="4">
      <c r="A4" s="3" t="inlineStr">
        <is>
          <t>Closet Works Acquisition</t>
        </is>
      </c>
    </row>
    <row r="5">
      <c r="A5" s="4" t="inlineStr">
        <is>
          <t>Operating lease right of use assets</t>
        </is>
      </c>
      <c r="C5" s="5" t="n">
        <v>342980</v>
      </c>
      <c r="D5" s="6" t="n">
        <v>307147</v>
      </c>
      <c r="E5" s="6" t="n">
        <v>305259</v>
      </c>
    </row>
    <row r="6">
      <c r="A6" s="4" t="inlineStr">
        <is>
          <t>Goodwill</t>
        </is>
      </c>
      <c r="C6" s="5" t="n">
        <v>221183</v>
      </c>
      <c r="D6" s="5" t="n">
        <v>202815</v>
      </c>
      <c r="E6" s="5" t="n">
        <v>202815</v>
      </c>
    </row>
    <row r="7">
      <c r="A7" s="4" t="inlineStr">
        <is>
          <t>Current operating lease liabilities</t>
        </is>
      </c>
      <c r="C7" s="5" t="n">
        <v>-52486</v>
      </c>
      <c r="D7" s="5" t="n">
        <v>-50847</v>
      </c>
      <c r="E7" s="5" t="n">
        <v>-54719</v>
      </c>
    </row>
    <row r="8">
      <c r="A8" s="4" t="inlineStr">
        <is>
          <t>Noncurrent operating lease liabilities</t>
        </is>
      </c>
      <c r="C8" s="6" t="n">
        <v>-313414</v>
      </c>
      <c r="D8" s="6" t="n">
        <v>-285022</v>
      </c>
      <c r="E8" s="6" t="n">
        <v>-291710</v>
      </c>
    </row>
    <row r="9">
      <c r="A9" s="4" t="inlineStr">
        <is>
          <t>Closet Works</t>
        </is>
      </c>
    </row>
    <row r="10">
      <c r="A10" s="3" t="inlineStr">
        <is>
          <t>Business Acquisition [Line Items]</t>
        </is>
      </c>
    </row>
    <row r="11">
      <c r="A11" s="4" t="inlineStr">
        <is>
          <t>Consideration transferred</t>
        </is>
      </c>
      <c r="B11" s="6" t="n">
        <v>21438</v>
      </c>
    </row>
    <row r="12">
      <c r="A12" s="4" t="inlineStr">
        <is>
          <t>Percentage of voting equity interest acquired</t>
        </is>
      </c>
      <c r="B12" s="4" t="inlineStr">
        <is>
          <t>100.00%</t>
        </is>
      </c>
    </row>
    <row r="13">
      <c r="A13" s="4" t="inlineStr">
        <is>
          <t>Acquisition-related costs</t>
        </is>
      </c>
      <c r="B13" s="6" t="n">
        <v>692</v>
      </c>
    </row>
    <row r="14">
      <c r="A14" s="3" t="inlineStr">
        <is>
          <t>Closet Works Acquisition</t>
        </is>
      </c>
    </row>
    <row r="15">
      <c r="A15" s="4" t="inlineStr">
        <is>
          <t>Cash</t>
        </is>
      </c>
      <c r="B15" s="5" t="n">
        <v>1993</v>
      </c>
    </row>
    <row r="16">
      <c r="A16" s="4" t="inlineStr">
        <is>
          <t>Accounts receivable</t>
        </is>
      </c>
      <c r="B16" s="5" t="n">
        <v>389</v>
      </c>
    </row>
    <row r="17">
      <c r="A17" s="4" t="inlineStr">
        <is>
          <t>Inventory</t>
        </is>
      </c>
      <c r="B17" s="5" t="n">
        <v>1300</v>
      </c>
    </row>
    <row r="18">
      <c r="A18" s="4" t="inlineStr">
        <is>
          <t>Prepaid expenses</t>
        </is>
      </c>
      <c r="B18" s="5" t="n">
        <v>177</v>
      </c>
    </row>
    <row r="19">
      <c r="A19" s="4" t="inlineStr">
        <is>
          <t>Operating lease right of use assets</t>
        </is>
      </c>
      <c r="B19" s="5" t="n">
        <v>1638</v>
      </c>
    </row>
    <row r="20">
      <c r="A20" s="4" t="inlineStr">
        <is>
          <t>Property and equipment</t>
        </is>
      </c>
      <c r="B20" s="5" t="n">
        <v>2988</v>
      </c>
    </row>
    <row r="21">
      <c r="A21" s="4" t="inlineStr">
        <is>
          <t>Goodwill</t>
        </is>
      </c>
      <c r="B21" s="5" t="n">
        <v>18368</v>
      </c>
    </row>
    <row r="22">
      <c r="A22" s="4" t="inlineStr">
        <is>
          <t>Other assets</t>
        </is>
      </c>
      <c r="B22" s="5" t="n">
        <v>40</v>
      </c>
    </row>
    <row r="23">
      <c r="A23" s="4" t="inlineStr">
        <is>
          <t>Total identifiable assets acquired</t>
        </is>
      </c>
      <c r="B23" s="5" t="n">
        <v>26893</v>
      </c>
    </row>
    <row r="24">
      <c r="A24" s="4" t="inlineStr">
        <is>
          <t>Accounts payable</t>
        </is>
      </c>
      <c r="B24" s="5" t="n">
        <v>-918</v>
      </c>
    </row>
    <row r="25">
      <c r="A25" s="4" t="inlineStr">
        <is>
          <t>Accrued liabilities</t>
        </is>
      </c>
      <c r="B25" s="5" t="n">
        <v>-2269</v>
      </c>
    </row>
    <row r="26">
      <c r="A26" s="4" t="inlineStr">
        <is>
          <t>Current operating lease liabilities</t>
        </is>
      </c>
      <c r="B26" s="5" t="n">
        <v>-446</v>
      </c>
    </row>
    <row r="27">
      <c r="A27" s="4" t="inlineStr">
        <is>
          <t>Noncurrent operating lease liabilities</t>
        </is>
      </c>
      <c r="B27" s="5" t="n">
        <v>-1092</v>
      </c>
    </row>
    <row r="28">
      <c r="A28" s="4" t="inlineStr">
        <is>
          <t>Noncurrent deferred tax liabilities</t>
        </is>
      </c>
      <c r="B28" s="5" t="n">
        <v>730</v>
      </c>
    </row>
    <row r="29">
      <c r="A29" s="4" t="inlineStr">
        <is>
          <t>Total liabilities</t>
        </is>
      </c>
      <c r="B29" s="5" t="n">
        <v>-5455</v>
      </c>
    </row>
    <row r="30">
      <c r="A30" s="4" t="inlineStr">
        <is>
          <t>Total purchase price</t>
        </is>
      </c>
      <c r="B30" s="6" t="n">
        <v>214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Income taxes</t>
        </is>
      </c>
    </row>
    <row r="4">
      <c r="A4" s="4" t="inlineStr">
        <is>
          <t>Provision for income taxes</t>
        </is>
      </c>
      <c r="B4" s="6" t="n">
        <v>5292</v>
      </c>
      <c r="C4" s="6" t="n">
        <v>8181</v>
      </c>
      <c r="D4" s="6" t="n">
        <v>20345</v>
      </c>
      <c r="E4" s="6" t="n">
        <v>10356</v>
      </c>
    </row>
    <row r="5">
      <c r="A5" s="4" t="inlineStr">
        <is>
          <t>Effective income tax rate (as a percent)</t>
        </is>
      </c>
      <c r="B5" s="4" t="inlineStr">
        <is>
          <t>27.90%</t>
        </is>
      </c>
      <c r="C5" s="4" t="inlineStr">
        <is>
          <t>29.40%</t>
        </is>
      </c>
      <c r="D5" s="4" t="inlineStr">
        <is>
          <t>25.80%</t>
        </is>
      </c>
      <c r="E5" s="4" t="inlineStr">
        <is>
          <t>30.90%</t>
        </is>
      </c>
    </row>
    <row r="6">
      <c r="A6" s="4" t="inlineStr">
        <is>
          <t>U.S. federal corporate tax rate</t>
        </is>
      </c>
      <c r="B6" s="4" t="inlineStr">
        <is>
          <t>21.00%</t>
        </is>
      </c>
      <c r="D6" s="4" t="inlineStr">
        <is>
          <t>21.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an. 01, 2022USD ($)</t>
        </is>
      </c>
    </row>
    <row r="2">
      <c r="A2" s="4" t="inlineStr">
        <is>
          <t>Standby letters of credit</t>
        </is>
      </c>
    </row>
    <row r="3">
      <c r="A3" s="3" t="inlineStr">
        <is>
          <t>Commitments and contingencies</t>
        </is>
      </c>
    </row>
    <row r="4">
      <c r="A4" s="4" t="inlineStr">
        <is>
          <t>Amount outstanding</t>
        </is>
      </c>
      <c r="B4" s="6" t="n">
        <v>41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Consolidated statements of operations</t>
        </is>
      </c>
    </row>
    <row r="4">
      <c r="A4" s="4" t="inlineStr">
        <is>
          <t>Net sales</t>
        </is>
      </c>
      <c r="B4" s="6" t="n">
        <v>267304</v>
      </c>
      <c r="C4" s="6" t="n">
        <v>275478</v>
      </c>
      <c r="D4" s="6" t="n">
        <v>788573</v>
      </c>
      <c r="E4" s="6" t="n">
        <v>675405</v>
      </c>
    </row>
    <row r="5">
      <c r="A5" s="4" t="inlineStr">
        <is>
          <t>Cost of sales (excluding depreciation and amortization)</t>
        </is>
      </c>
      <c r="B5" s="5" t="n">
        <v>114956</v>
      </c>
      <c r="C5" s="5" t="n">
        <v>115991</v>
      </c>
      <c r="D5" s="5" t="n">
        <v>326363</v>
      </c>
      <c r="E5" s="5" t="n">
        <v>291621</v>
      </c>
    </row>
    <row r="6">
      <c r="A6" s="4" t="inlineStr">
        <is>
          <t>Gross profit</t>
        </is>
      </c>
      <c r="B6" s="5" t="n">
        <v>152348</v>
      </c>
      <c r="C6" s="5" t="n">
        <v>159487</v>
      </c>
      <c r="D6" s="5" t="n">
        <v>462210</v>
      </c>
      <c r="E6" s="5" t="n">
        <v>383784</v>
      </c>
    </row>
    <row r="7">
      <c r="A7" s="4" t="inlineStr">
        <is>
          <t>Selling, general, and administrative expenses (excluding depreciation and amortization)</t>
        </is>
      </c>
      <c r="B7" s="5" t="n">
        <v>120268</v>
      </c>
      <c r="C7" s="5" t="n">
        <v>115870</v>
      </c>
      <c r="D7" s="5" t="n">
        <v>344478</v>
      </c>
      <c r="E7" s="5" t="n">
        <v>303328</v>
      </c>
    </row>
    <row r="8">
      <c r="A8" s="4" t="inlineStr">
        <is>
          <t>Stock-based compensation</t>
        </is>
      </c>
      <c r="B8" s="5" t="n">
        <v>1204</v>
      </c>
      <c r="C8" s="5" t="n">
        <v>2177</v>
      </c>
      <c r="D8" s="5" t="n">
        <v>3159</v>
      </c>
      <c r="E8" s="5" t="n">
        <v>4986</v>
      </c>
    </row>
    <row r="9">
      <c r="A9" s="4" t="inlineStr">
        <is>
          <t>Pre-opening costs</t>
        </is>
      </c>
      <c r="B9" s="5" t="n">
        <v>20</v>
      </c>
      <c r="C9" s="5" t="n">
        <v>95</v>
      </c>
      <c r="D9" s="5" t="n">
        <v>686</v>
      </c>
      <c r="E9" s="5" t="n">
        <v>111</v>
      </c>
    </row>
    <row r="10">
      <c r="A10" s="4" t="inlineStr">
        <is>
          <t>Depreciation and amortization</t>
        </is>
      </c>
      <c r="B10" s="5" t="n">
        <v>8667</v>
      </c>
      <c r="C10" s="5" t="n">
        <v>8498</v>
      </c>
      <c r="D10" s="5" t="n">
        <v>25412</v>
      </c>
      <c r="E10" s="5" t="n">
        <v>26270</v>
      </c>
    </row>
    <row r="11">
      <c r="A11" s="4" t="inlineStr">
        <is>
          <t>Other expenses</t>
        </is>
      </c>
      <c r="E11" s="5" t="n">
        <v>1089</v>
      </c>
    </row>
    <row r="12">
      <c r="A12" s="4" t="inlineStr">
        <is>
          <t>Other (income)</t>
        </is>
      </c>
      <c r="C12" s="5" t="n">
        <v>-13</v>
      </c>
    </row>
    <row r="13">
      <c r="A13" s="4" t="inlineStr">
        <is>
          <t>(Gain) loss on disposal of assets</t>
        </is>
      </c>
      <c r="B13" s="5" t="n">
        <v>-9</v>
      </c>
      <c r="C13" s="5" t="n">
        <v>18</v>
      </c>
      <c r="D13" s="5" t="n">
        <v>-14</v>
      </c>
      <c r="E13" s="5" t="n">
        <v>12</v>
      </c>
    </row>
    <row r="14">
      <c r="A14" s="4" t="inlineStr">
        <is>
          <t>Income from operations</t>
        </is>
      </c>
      <c r="B14" s="5" t="n">
        <v>22198</v>
      </c>
      <c r="C14" s="5" t="n">
        <v>32842</v>
      </c>
      <c r="D14" s="5" t="n">
        <v>88489</v>
      </c>
      <c r="E14" s="5" t="n">
        <v>47988</v>
      </c>
    </row>
    <row r="15">
      <c r="A15" s="4" t="inlineStr">
        <is>
          <t>Interest expense, net</t>
        </is>
      </c>
      <c r="B15" s="5" t="n">
        <v>3213</v>
      </c>
      <c r="C15" s="5" t="n">
        <v>4099</v>
      </c>
      <c r="D15" s="5" t="n">
        <v>9584</v>
      </c>
      <c r="E15" s="5" t="n">
        <v>13540</v>
      </c>
    </row>
    <row r="16">
      <c r="A16" s="4" t="inlineStr">
        <is>
          <t>Loss on extinguishment of debt</t>
        </is>
      </c>
      <c r="C16" s="5" t="n">
        <v>893</v>
      </c>
      <c r="E16" s="5" t="n">
        <v>893</v>
      </c>
    </row>
    <row r="17">
      <c r="A17" s="4" t="inlineStr">
        <is>
          <t>Income before taxes</t>
        </is>
      </c>
      <c r="B17" s="5" t="n">
        <v>18985</v>
      </c>
      <c r="C17" s="5" t="n">
        <v>27850</v>
      </c>
      <c r="D17" s="5" t="n">
        <v>78905</v>
      </c>
      <c r="E17" s="5" t="n">
        <v>33555</v>
      </c>
    </row>
    <row r="18">
      <c r="A18" s="4" t="inlineStr">
        <is>
          <t>Provision for income taxes</t>
        </is>
      </c>
      <c r="B18" s="5" t="n">
        <v>5292</v>
      </c>
      <c r="C18" s="5" t="n">
        <v>8181</v>
      </c>
      <c r="D18" s="5" t="n">
        <v>20345</v>
      </c>
      <c r="E18" s="5" t="n">
        <v>10356</v>
      </c>
    </row>
    <row r="19">
      <c r="A19" s="4" t="inlineStr">
        <is>
          <t>Net income</t>
        </is>
      </c>
      <c r="B19" s="6" t="n">
        <v>13693</v>
      </c>
      <c r="C19" s="6" t="n">
        <v>19669</v>
      </c>
      <c r="D19" s="6" t="n">
        <v>58560</v>
      </c>
      <c r="E19" s="6" t="n">
        <v>23199</v>
      </c>
    </row>
    <row r="20">
      <c r="A20" s="4" t="inlineStr">
        <is>
          <t>Net income per common share - basic</t>
        </is>
      </c>
      <c r="B20" s="7" t="n">
        <v>0.28</v>
      </c>
      <c r="C20" s="7" t="n">
        <v>0.4</v>
      </c>
      <c r="D20" s="7" t="n">
        <v>1.19</v>
      </c>
      <c r="E20" s="7" t="n">
        <v>0.48</v>
      </c>
    </row>
    <row r="21">
      <c r="A21" s="4" t="inlineStr">
        <is>
          <t>Net income per common share - diluted</t>
        </is>
      </c>
      <c r="B21" s="7" t="n">
        <v>0.27</v>
      </c>
      <c r="C21" s="7" t="n">
        <v>0.4</v>
      </c>
      <c r="D21" s="7" t="n">
        <v>1.16</v>
      </c>
      <c r="E21" s="7" t="n">
        <v>0.47</v>
      </c>
    </row>
    <row r="22">
      <c r="A22" s="4" t="inlineStr">
        <is>
          <t>Weighted-average common shares - basic</t>
        </is>
      </c>
      <c r="B22" s="5" t="n">
        <v>49611468</v>
      </c>
      <c r="C22" s="5" t="n">
        <v>48570843</v>
      </c>
      <c r="D22" s="5" t="n">
        <v>49386897</v>
      </c>
      <c r="E22" s="5" t="n">
        <v>48491286</v>
      </c>
    </row>
    <row r="23">
      <c r="A23" s="4" t="inlineStr">
        <is>
          <t>Weighted-average common shares - diluted</t>
        </is>
      </c>
      <c r="B23" s="5" t="n">
        <v>50298101</v>
      </c>
      <c r="C23" s="5" t="n">
        <v>49513225</v>
      </c>
      <c r="D23" s="5" t="n">
        <v>50310320</v>
      </c>
      <c r="E23" s="5" t="n">
        <v>489502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21" customWidth="1" min="2" max="2"/>
  </cols>
  <sheetData>
    <row r="1">
      <c r="A1" s="1" t="inlineStr">
        <is>
          <t>Accumulated other comprehensive income (Details) $ in Thousands</t>
        </is>
      </c>
      <c r="B1" s="2" t="inlineStr">
        <is>
          <t>9 Months Ended</t>
        </is>
      </c>
    </row>
    <row r="2">
      <c r="B2" s="2" t="inlineStr">
        <is>
          <t>Jan. 01, 2022USD ($)</t>
        </is>
      </c>
    </row>
    <row r="3">
      <c r="A3" s="3" t="inlineStr">
        <is>
          <t>Rollforward of the amounts included in AOCI, net of taxes</t>
        </is>
      </c>
    </row>
    <row r="4">
      <c r="A4" s="4" t="inlineStr">
        <is>
          <t>Balance beginning of period</t>
        </is>
      </c>
      <c r="B4" s="6" t="n">
        <v>-19003</v>
      </c>
    </row>
    <row r="5">
      <c r="A5" s="4" t="inlineStr">
        <is>
          <t>Other comprehensive income (loss) before reclassifications, net of tax</t>
        </is>
      </c>
      <c r="B5" s="5" t="n">
        <v>-3937</v>
      </c>
    </row>
    <row r="6">
      <c r="A6" s="4" t="inlineStr">
        <is>
          <t>Amounts reclassified to earnings, net of tax</t>
        </is>
      </c>
      <c r="B6" s="5" t="n">
        <v>-1703</v>
      </c>
    </row>
    <row r="7">
      <c r="A7" s="4" t="inlineStr">
        <is>
          <t>Net current period other comprehensive (loss) income</t>
        </is>
      </c>
      <c r="B7" s="5" t="n">
        <v>-5640</v>
      </c>
    </row>
    <row r="8">
      <c r="A8" s="4" t="inlineStr">
        <is>
          <t>Balance end of period</t>
        </is>
      </c>
      <c r="B8" s="5" t="n">
        <v>-24643</v>
      </c>
    </row>
    <row r="9">
      <c r="A9" s="4" t="inlineStr">
        <is>
          <t>Minimum pension liability</t>
        </is>
      </c>
    </row>
    <row r="10">
      <c r="A10" s="3" t="inlineStr">
        <is>
          <t>Rollforward of the amounts included in AOCI, net of taxes</t>
        </is>
      </c>
    </row>
    <row r="11">
      <c r="A11" s="4" t="inlineStr">
        <is>
          <t>Balance beginning of period</t>
        </is>
      </c>
      <c r="B11" s="5" t="n">
        <v>-2415</v>
      </c>
    </row>
    <row r="12">
      <c r="A12" s="4" t="inlineStr">
        <is>
          <t>Other comprehensive income (loss) before reclassifications, net of tax</t>
        </is>
      </c>
      <c r="B12" s="5" t="n">
        <v>114</v>
      </c>
    </row>
    <row r="13">
      <c r="A13" s="4" t="inlineStr">
        <is>
          <t>Net current period other comprehensive (loss) income</t>
        </is>
      </c>
      <c r="B13" s="5" t="n">
        <v>114</v>
      </c>
    </row>
    <row r="14">
      <c r="A14" s="4" t="inlineStr">
        <is>
          <t>Balance end of period</t>
        </is>
      </c>
      <c r="B14" s="5" t="n">
        <v>-2301</v>
      </c>
    </row>
    <row r="15">
      <c r="A15" s="4" t="inlineStr">
        <is>
          <t>Foreign currency translation</t>
        </is>
      </c>
    </row>
    <row r="16">
      <c r="A16" s="3" t="inlineStr">
        <is>
          <t>Rollforward of the amounts included in AOCI, net of taxes</t>
        </is>
      </c>
    </row>
    <row r="17">
      <c r="A17" s="4" t="inlineStr">
        <is>
          <t>Balance beginning of period</t>
        </is>
      </c>
      <c r="B17" s="5" t="n">
        <v>-19762</v>
      </c>
    </row>
    <row r="18">
      <c r="A18" s="4" t="inlineStr">
        <is>
          <t>Other comprehensive income (loss) before reclassifications, net of tax</t>
        </is>
      </c>
      <c r="B18" s="5" t="n">
        <v>-3649</v>
      </c>
    </row>
    <row r="19">
      <c r="A19" s="4" t="inlineStr">
        <is>
          <t>Net current period other comprehensive (loss) income</t>
        </is>
      </c>
      <c r="B19" s="5" t="n">
        <v>-3649</v>
      </c>
    </row>
    <row r="20">
      <c r="A20" s="4" t="inlineStr">
        <is>
          <t>Balance end of period</t>
        </is>
      </c>
      <c r="B20" s="5" t="n">
        <v>-23411</v>
      </c>
    </row>
    <row r="21">
      <c r="A21" s="4" t="inlineStr">
        <is>
          <t>Foreign currency hedge instruments</t>
        </is>
      </c>
    </row>
    <row r="22">
      <c r="A22" s="3" t="inlineStr">
        <is>
          <t>Rollforward of the amounts included in AOCI, net of taxes</t>
        </is>
      </c>
    </row>
    <row r="23">
      <c r="A23" s="4" t="inlineStr">
        <is>
          <t>Balance beginning of period</t>
        </is>
      </c>
      <c r="B23" s="5" t="n">
        <v>3174</v>
      </c>
    </row>
    <row r="24">
      <c r="A24" s="4" t="inlineStr">
        <is>
          <t>Other comprehensive income (loss) before reclassifications, net of tax</t>
        </is>
      </c>
      <c r="B24" s="5" t="n">
        <v>-402</v>
      </c>
    </row>
    <row r="25">
      <c r="A25" s="4" t="inlineStr">
        <is>
          <t>Amounts reclassified to earnings, net of tax</t>
        </is>
      </c>
      <c r="B25" s="5" t="n">
        <v>-1703</v>
      </c>
    </row>
    <row r="26">
      <c r="A26" s="4" t="inlineStr">
        <is>
          <t>Net current period other comprehensive (loss) income</t>
        </is>
      </c>
      <c r="B26" s="5" t="n">
        <v>-2105</v>
      </c>
    </row>
    <row r="27">
      <c r="A27" s="4" t="inlineStr">
        <is>
          <t>Balance end of period</t>
        </is>
      </c>
      <c r="B27" s="6" t="n">
        <v>10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currency forward contracts (Details) - USD ($) $ in Thousands</t>
        </is>
      </c>
      <c r="B1" s="2" t="inlineStr">
        <is>
          <t>9 Months Ended</t>
        </is>
      </c>
    </row>
    <row r="2">
      <c r="B2" s="2" t="inlineStr">
        <is>
          <t>Jan. 01, 2022</t>
        </is>
      </c>
      <c r="C2" s="2" t="inlineStr">
        <is>
          <t>Dec. 26, 2020</t>
        </is>
      </c>
    </row>
    <row r="3">
      <c r="A3" s="4" t="inlineStr">
        <is>
          <t>Purchase of inventory from use of forward contracts in Swedish krona (as a percent)</t>
        </is>
      </c>
      <c r="B3" s="4" t="inlineStr">
        <is>
          <t>96.00%</t>
        </is>
      </c>
      <c r="C3" s="4" t="inlineStr">
        <is>
          <t>90.00%</t>
        </is>
      </c>
    </row>
    <row r="4">
      <c r="A4" s="4" t="inlineStr">
        <is>
          <t>Foreign currency forward contracts | Not Designated as Hedging Instrument</t>
        </is>
      </c>
    </row>
    <row r="5">
      <c r="A5" s="4" t="inlineStr">
        <is>
          <t>Amount associated with forward contracts not designated as hedge instruments</t>
        </is>
      </c>
      <c r="B5" s="6" t="n">
        <v>0</v>
      </c>
    </row>
    <row r="6">
      <c r="A6" s="4" t="inlineStr">
        <is>
          <t>Foreign currency hedge instruments | Designated as Hedging Instrument | Cash Flow Hedging</t>
        </is>
      </c>
    </row>
    <row r="7">
      <c r="A7" s="4" t="inlineStr">
        <is>
          <t>Unrealized gain for settled foreign currency hedge instruments</t>
        </is>
      </c>
      <c r="B7" s="5" t="n">
        <v>943</v>
      </c>
    </row>
    <row r="8">
      <c r="A8" s="4" t="inlineStr">
        <is>
          <t>Unrealized gain to be reclassified into earnings over the next 12 months</t>
        </is>
      </c>
      <c r="B8" s="5" t="n">
        <v>943</v>
      </c>
    </row>
    <row r="9">
      <c r="A9" s="4" t="inlineStr">
        <is>
          <t>Gain in accumulated other comprehensive loss related to foreign currency hedge instruments</t>
        </is>
      </c>
      <c r="B9" s="6" t="n">
        <v>1069</v>
      </c>
    </row>
    <row r="10">
      <c r="A10" s="4" t="inlineStr">
        <is>
          <t>Minimum | Foreign currency forward contracts</t>
        </is>
      </c>
    </row>
    <row r="11">
      <c r="A11" s="4" t="inlineStr">
        <is>
          <t>Term of contract</t>
        </is>
      </c>
      <c r="B11" s="4" t="inlineStr">
        <is>
          <t>1 month</t>
        </is>
      </c>
      <c r="C11" s="4" t="inlineStr">
        <is>
          <t>1 month</t>
        </is>
      </c>
    </row>
    <row r="12">
      <c r="A12" s="4" t="inlineStr">
        <is>
          <t>Maximum | Foreign currency forward contracts</t>
        </is>
      </c>
    </row>
    <row r="13">
      <c r="A13" s="4" t="inlineStr">
        <is>
          <t>Term of contract</t>
        </is>
      </c>
      <c r="B13" s="4" t="inlineStr">
        <is>
          <t>12 months</t>
        </is>
      </c>
      <c r="C13" s="4" t="inlineStr">
        <is>
          <t>12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Details) - Recurring - USD ($) $ in Thousands</t>
        </is>
      </c>
      <c r="B1" s="2" t="inlineStr">
        <is>
          <t>Jan. 01, 2022</t>
        </is>
      </c>
      <c r="C1" s="2" t="inlineStr">
        <is>
          <t>Apr. 03, 2021</t>
        </is>
      </c>
      <c r="D1" s="2" t="inlineStr">
        <is>
          <t>Dec. 26, 2020</t>
        </is>
      </c>
    </row>
    <row r="2">
      <c r="A2" s="3" t="inlineStr">
        <is>
          <t>Assets</t>
        </is>
      </c>
    </row>
    <row r="3">
      <c r="A3" s="4" t="inlineStr">
        <is>
          <t>Total assets</t>
        </is>
      </c>
      <c r="B3" s="6" t="n">
        <v>4200</v>
      </c>
      <c r="C3" s="6" t="n">
        <v>8613</v>
      </c>
      <c r="D3" s="6" t="n">
        <v>13507</v>
      </c>
    </row>
    <row r="4">
      <c r="A4" s="4" t="inlineStr">
        <is>
          <t>Other current assets</t>
        </is>
      </c>
    </row>
    <row r="5">
      <c r="A5" s="3" t="inlineStr">
        <is>
          <t>Assets</t>
        </is>
      </c>
    </row>
    <row r="6">
      <c r="A6" s="4" t="inlineStr">
        <is>
          <t>Nonqualified retirement plan</t>
        </is>
      </c>
      <c r="B6" s="5" t="n">
        <v>4027</v>
      </c>
      <c r="C6" s="5" t="n">
        <v>5707</v>
      </c>
      <c r="D6" s="5" t="n">
        <v>6116</v>
      </c>
    </row>
    <row r="7">
      <c r="A7" s="4" t="inlineStr">
        <is>
          <t>Level 2 | Other current assets</t>
        </is>
      </c>
    </row>
    <row r="8">
      <c r="A8" s="3" t="inlineStr">
        <is>
          <t>Assets</t>
        </is>
      </c>
    </row>
    <row r="9">
      <c r="A9" s="4" t="inlineStr">
        <is>
          <t>Foreign currency forward contracts</t>
        </is>
      </c>
      <c r="B9" s="6" t="n">
        <v>173</v>
      </c>
      <c r="C9" s="6" t="n">
        <v>2906</v>
      </c>
      <c r="D9" s="5" t="n">
        <v>6088</v>
      </c>
    </row>
    <row r="10">
      <c r="A10" s="4" t="inlineStr">
        <is>
          <t>Level 2 | Other Noncurrent Assets</t>
        </is>
      </c>
    </row>
    <row r="11">
      <c r="A11" s="3" t="inlineStr">
        <is>
          <t>Assets</t>
        </is>
      </c>
    </row>
    <row r="12">
      <c r="A12" s="4" t="inlineStr">
        <is>
          <t>Foreign currency forward contracts</t>
        </is>
      </c>
      <c r="D12" s="6" t="n">
        <v>13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Estimated fair value of long-term debt, including current maturities (Details) - USD ($) $ in Thousands</t>
        </is>
      </c>
      <c r="B1" s="2" t="inlineStr">
        <is>
          <t>Jan. 01, 2022</t>
        </is>
      </c>
      <c r="C1" s="2" t="inlineStr">
        <is>
          <t>Apr. 03, 2021</t>
        </is>
      </c>
      <c r="D1" s="2" t="inlineStr">
        <is>
          <t>Dec. 26, 2020</t>
        </is>
      </c>
    </row>
    <row r="2">
      <c r="A2" s="3" t="inlineStr">
        <is>
          <t>Fair value measurements</t>
        </is>
      </c>
    </row>
    <row r="3">
      <c r="A3" s="4" t="inlineStr">
        <is>
          <t>Total fair value of debt</t>
        </is>
      </c>
      <c r="B3" s="6" t="n">
        <v>207085</v>
      </c>
    </row>
    <row r="4">
      <c r="A4" s="4" t="inlineStr">
        <is>
          <t>Fair value</t>
        </is>
      </c>
    </row>
    <row r="5">
      <c r="A5" s="3" t="inlineStr">
        <is>
          <t>Fair value measurements</t>
        </is>
      </c>
    </row>
    <row r="6">
      <c r="A6" s="4" t="inlineStr">
        <is>
          <t>Total fair value of debt</t>
        </is>
      </c>
      <c r="C6" s="6" t="n">
        <v>174399</v>
      </c>
      <c r="D6" s="6" t="n">
        <v>200389</v>
      </c>
    </row>
    <row r="7">
      <c r="A7" s="4" t="inlineStr">
        <is>
          <t>Revolving credit facility</t>
        </is>
      </c>
    </row>
    <row r="8">
      <c r="A8" s="3" t="inlineStr">
        <is>
          <t>Fair value measurements</t>
        </is>
      </c>
    </row>
    <row r="9">
      <c r="A9" s="4" t="inlineStr">
        <is>
          <t>Total fair value of debt</t>
        </is>
      </c>
      <c r="B9" s="5" t="n">
        <v>33000</v>
      </c>
    </row>
    <row r="10">
      <c r="A10" s="4" t="inlineStr">
        <is>
          <t>Senior secured term loan facility</t>
        </is>
      </c>
    </row>
    <row r="11">
      <c r="A11" s="3" t="inlineStr">
        <is>
          <t>Fair value measurements</t>
        </is>
      </c>
    </row>
    <row r="12">
      <c r="A12" s="4" t="inlineStr">
        <is>
          <t>Total fair value of debt</t>
        </is>
      </c>
      <c r="B12" s="5" t="n">
        <v>173865</v>
      </c>
    </row>
    <row r="13">
      <c r="A13" s="4" t="inlineStr">
        <is>
          <t>Senior secured term loan facility | Fair value</t>
        </is>
      </c>
    </row>
    <row r="14">
      <c r="A14" s="3" t="inlineStr">
        <is>
          <t>Fair value measurements</t>
        </is>
      </c>
    </row>
    <row r="15">
      <c r="A15" s="4" t="inlineStr">
        <is>
          <t>Total fair value of debt</t>
        </is>
      </c>
      <c r="C15" s="5" t="n">
        <v>174064</v>
      </c>
      <c r="D15" s="5" t="n">
        <v>200000</v>
      </c>
    </row>
    <row r="16">
      <c r="A16" s="4" t="inlineStr">
        <is>
          <t>Obligations under finance leases</t>
        </is>
      </c>
    </row>
    <row r="17">
      <c r="A17" s="3" t="inlineStr">
        <is>
          <t>Fair value measurements</t>
        </is>
      </c>
    </row>
    <row r="18">
      <c r="A18" s="4" t="inlineStr">
        <is>
          <t>Total fair value of debt</t>
        </is>
      </c>
      <c r="B18" s="6" t="n">
        <v>220</v>
      </c>
    </row>
    <row r="19">
      <c r="A19" s="4" t="inlineStr">
        <is>
          <t>Obligations under finance leases | Fair value</t>
        </is>
      </c>
    </row>
    <row r="20">
      <c r="A20" s="3" t="inlineStr">
        <is>
          <t>Fair value measurements</t>
        </is>
      </c>
    </row>
    <row r="21">
      <c r="A21" s="4" t="inlineStr">
        <is>
          <t>Total fair value of debt</t>
        </is>
      </c>
      <c r="C21" s="6" t="n">
        <v>335</v>
      </c>
      <c r="D21" s="6" t="n">
        <v>3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28" customWidth="1" min="2" max="2"/>
    <col width="21" customWidth="1" min="3" max="3"/>
    <col width="35" customWidth="1" min="4" max="4"/>
    <col width="21" customWidth="1" min="5" max="5"/>
    <col width="21" customWidth="1" min="6" max="6"/>
  </cols>
  <sheetData>
    <row r="1">
      <c r="A1" s="1" t="inlineStr">
        <is>
          <t>Segment reporting - (Details) $ in Thousands</t>
        </is>
      </c>
      <c r="B1" s="2" t="inlineStr">
        <is>
          <t>3 Months Ended</t>
        </is>
      </c>
      <c r="D1" s="2" t="inlineStr">
        <is>
          <t>9 Months Ended</t>
        </is>
      </c>
    </row>
    <row r="2">
      <c r="B2" s="2" t="inlineStr">
        <is>
          <t>Jan. 01, 2022USD ($)country</t>
        </is>
      </c>
      <c r="C2" s="2" t="inlineStr">
        <is>
          <t>Dec. 26, 2020USD ($)</t>
        </is>
      </c>
      <c r="D2" s="2" t="inlineStr">
        <is>
          <t>Jan. 01, 2022USD ($)countrysegment</t>
        </is>
      </c>
      <c r="E2" s="2" t="inlineStr">
        <is>
          <t>Dec. 26, 2020USD ($)</t>
        </is>
      </c>
      <c r="F2" s="2" t="inlineStr">
        <is>
          <t>Apr. 03, 2021USD ($)</t>
        </is>
      </c>
    </row>
    <row r="3">
      <c r="A3" s="3" t="inlineStr">
        <is>
          <t>Segment reporting</t>
        </is>
      </c>
    </row>
    <row r="4">
      <c r="A4" s="4" t="inlineStr">
        <is>
          <t>Number of reportable segments | segment</t>
        </is>
      </c>
      <c r="D4" s="5" t="n">
        <v>2</v>
      </c>
    </row>
    <row r="5">
      <c r="A5" s="3" t="inlineStr">
        <is>
          <t>Segment reporting</t>
        </is>
      </c>
    </row>
    <row r="6">
      <c r="A6" s="4" t="inlineStr">
        <is>
          <t>Sales</t>
        </is>
      </c>
      <c r="B6" s="6" t="n">
        <v>267304</v>
      </c>
      <c r="C6" s="6" t="n">
        <v>275478</v>
      </c>
      <c r="D6" s="6" t="n">
        <v>788573</v>
      </c>
      <c r="E6" s="6" t="n">
        <v>675405</v>
      </c>
    </row>
    <row r="7">
      <c r="A7" s="4" t="inlineStr">
        <is>
          <t>Adjusted EBITDA</t>
        </is>
      </c>
      <c r="B7" s="5" t="n">
        <v>31397</v>
      </c>
      <c r="C7" s="5" t="n">
        <v>42445</v>
      </c>
      <c r="D7" s="5" t="n">
        <v>112647</v>
      </c>
      <c r="E7" s="5" t="n">
        <v>90991</v>
      </c>
    </row>
    <row r="8">
      <c r="A8" s="4" t="inlineStr">
        <is>
          <t>Interest expense, net</t>
        </is>
      </c>
      <c r="B8" s="5" t="n">
        <v>3213</v>
      </c>
      <c r="C8" s="5" t="n">
        <v>4099</v>
      </c>
      <c r="D8" s="5" t="n">
        <v>9584</v>
      </c>
      <c r="E8" s="5" t="n">
        <v>13540</v>
      </c>
    </row>
    <row r="9">
      <c r="A9" s="4" t="inlineStr">
        <is>
          <t>Assets</t>
        </is>
      </c>
      <c r="B9" s="6" t="n">
        <v>1201085</v>
      </c>
      <c r="C9" s="5" t="n">
        <v>1108182</v>
      </c>
      <c r="D9" s="6" t="n">
        <v>1201085</v>
      </c>
      <c r="E9" s="5" t="n">
        <v>1108182</v>
      </c>
      <c r="F9" s="6" t="n">
        <v>1078469</v>
      </c>
    </row>
    <row r="10">
      <c r="A10" s="4" t="inlineStr">
        <is>
          <t>Elfa</t>
        </is>
      </c>
    </row>
    <row r="11">
      <c r="A11" s="3" t="inlineStr">
        <is>
          <t>Segment reporting</t>
        </is>
      </c>
    </row>
    <row r="12">
      <c r="A12" s="4" t="inlineStr">
        <is>
          <t>Number of countries in which products are sold on wholesale basis | country</t>
        </is>
      </c>
      <c r="B12" s="5" t="n">
        <v>30</v>
      </c>
      <c r="D12" s="5" t="n">
        <v>30</v>
      </c>
    </row>
    <row r="13">
      <c r="A13" s="4" t="inlineStr">
        <is>
          <t>Operating segments | TCS</t>
        </is>
      </c>
    </row>
    <row r="14">
      <c r="A14" s="3" t="inlineStr">
        <is>
          <t>Segment reporting</t>
        </is>
      </c>
    </row>
    <row r="15">
      <c r="A15" s="4" t="inlineStr">
        <is>
          <t>Sales</t>
        </is>
      </c>
      <c r="B15" s="6" t="n">
        <v>248618</v>
      </c>
      <c r="C15" s="5" t="n">
        <v>256544</v>
      </c>
      <c r="D15" s="6" t="n">
        <v>736726</v>
      </c>
      <c r="E15" s="5" t="n">
        <v>628933</v>
      </c>
    </row>
    <row r="16">
      <c r="A16" s="4" t="inlineStr">
        <is>
          <t>Adjusted EBITDA</t>
        </is>
      </c>
      <c r="B16" s="5" t="n">
        <v>28762</v>
      </c>
      <c r="C16" s="5" t="n">
        <v>37631</v>
      </c>
      <c r="D16" s="5" t="n">
        <v>98406</v>
      </c>
      <c r="E16" s="5" t="n">
        <v>77633</v>
      </c>
    </row>
    <row r="17">
      <c r="A17" s="4" t="inlineStr">
        <is>
          <t>Interest expense, net</t>
        </is>
      </c>
      <c r="B17" s="5" t="n">
        <v>3147</v>
      </c>
      <c r="C17" s="5" t="n">
        <v>4040</v>
      </c>
      <c r="D17" s="5" t="n">
        <v>9368</v>
      </c>
      <c r="E17" s="5" t="n">
        <v>13282</v>
      </c>
    </row>
    <row r="18">
      <c r="A18" s="4" t="inlineStr">
        <is>
          <t>Assets</t>
        </is>
      </c>
      <c r="B18" s="5" t="n">
        <v>1095409</v>
      </c>
      <c r="C18" s="5" t="n">
        <v>1003828</v>
      </c>
      <c r="D18" s="5" t="n">
        <v>1095409</v>
      </c>
      <c r="E18" s="5" t="n">
        <v>1003828</v>
      </c>
    </row>
    <row r="19">
      <c r="A19" s="4" t="inlineStr">
        <is>
          <t>Operating segments | Elfa</t>
        </is>
      </c>
    </row>
    <row r="20">
      <c r="A20" s="3" t="inlineStr">
        <is>
          <t>Segment reporting</t>
        </is>
      </c>
    </row>
    <row r="21">
      <c r="A21" s="4" t="inlineStr">
        <is>
          <t>Sales</t>
        </is>
      </c>
      <c r="B21" s="5" t="n">
        <v>18686</v>
      </c>
      <c r="C21" s="5" t="n">
        <v>18934</v>
      </c>
      <c r="D21" s="5" t="n">
        <v>51847</v>
      </c>
      <c r="E21" s="5" t="n">
        <v>46472</v>
      </c>
    </row>
    <row r="22">
      <c r="A22" s="4" t="inlineStr">
        <is>
          <t>Adjusted EBITDA</t>
        </is>
      </c>
      <c r="B22" s="5" t="n">
        <v>3690</v>
      </c>
      <c r="C22" s="5" t="n">
        <v>9378</v>
      </c>
      <c r="D22" s="5" t="n">
        <v>11900</v>
      </c>
      <c r="E22" s="5" t="n">
        <v>18051</v>
      </c>
    </row>
    <row r="23">
      <c r="A23" s="4" t="inlineStr">
        <is>
          <t>Interest expense, net</t>
        </is>
      </c>
      <c r="B23" s="5" t="n">
        <v>66</v>
      </c>
      <c r="C23" s="5" t="n">
        <v>59</v>
      </c>
      <c r="D23" s="5" t="n">
        <v>216</v>
      </c>
      <c r="E23" s="5" t="n">
        <v>258</v>
      </c>
    </row>
    <row r="24">
      <c r="A24" s="4" t="inlineStr">
        <is>
          <t>Assets</t>
        </is>
      </c>
      <c r="B24" s="5" t="n">
        <v>111330</v>
      </c>
      <c r="C24" s="5" t="n">
        <v>114375</v>
      </c>
      <c r="D24" s="5" t="n">
        <v>111330</v>
      </c>
      <c r="E24" s="5" t="n">
        <v>114375</v>
      </c>
    </row>
    <row r="25">
      <c r="A25" s="4" t="inlineStr">
        <is>
          <t>lntersegment</t>
        </is>
      </c>
    </row>
    <row r="26">
      <c r="A26" s="3" t="inlineStr">
        <is>
          <t>Segment reporting</t>
        </is>
      </c>
    </row>
    <row r="27">
      <c r="A27" s="4" t="inlineStr">
        <is>
          <t>Sales</t>
        </is>
      </c>
      <c r="B27" s="5" t="n">
        <v>-21852</v>
      </c>
      <c r="C27" s="5" t="n">
        <v>-23915</v>
      </c>
      <c r="D27" s="5" t="n">
        <v>-54958</v>
      </c>
      <c r="E27" s="5" t="n">
        <v>-47499</v>
      </c>
    </row>
    <row r="28">
      <c r="A28" s="4" t="inlineStr">
        <is>
          <t>Adjusted EBITDA</t>
        </is>
      </c>
      <c r="B28" s="5" t="n">
        <v>-1055</v>
      </c>
      <c r="C28" s="5" t="n">
        <v>-4564</v>
      </c>
      <c r="D28" s="5" t="n">
        <v>2341</v>
      </c>
      <c r="E28" s="5" t="n">
        <v>-4693</v>
      </c>
    </row>
    <row r="29">
      <c r="A29" s="4" t="inlineStr">
        <is>
          <t>Assets</t>
        </is>
      </c>
      <c r="B29" s="5" t="n">
        <v>-5654</v>
      </c>
      <c r="C29" s="5" t="n">
        <v>-10021</v>
      </c>
      <c r="D29" s="5" t="n">
        <v>-5654</v>
      </c>
      <c r="E29" s="5" t="n">
        <v>-10021</v>
      </c>
    </row>
    <row r="30">
      <c r="A30" s="4" t="inlineStr">
        <is>
          <t>lntersegment | Elfa</t>
        </is>
      </c>
    </row>
    <row r="31">
      <c r="A31" s="3" t="inlineStr">
        <is>
          <t>Segment reporting</t>
        </is>
      </c>
    </row>
    <row r="32">
      <c r="A32" s="4" t="inlineStr">
        <is>
          <t>Sales</t>
        </is>
      </c>
      <c r="B32" s="6" t="n">
        <v>21852</v>
      </c>
      <c r="C32" s="6" t="n">
        <v>23915</v>
      </c>
      <c r="D32" s="6" t="n">
        <v>54958</v>
      </c>
      <c r="E32" s="6" t="n">
        <v>474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conciliation of EBITDA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c r="F2" s="2" t="inlineStr">
        <is>
          <t>Apr. 02, 2022</t>
        </is>
      </c>
    </row>
    <row r="3">
      <c r="A3" s="3" t="inlineStr">
        <is>
          <t>Segment reporting</t>
        </is>
      </c>
    </row>
    <row r="4">
      <c r="A4" s="4" t="inlineStr">
        <is>
          <t>Income before taxes</t>
        </is>
      </c>
      <c r="B4" s="6" t="n">
        <v>18985</v>
      </c>
      <c r="C4" s="6" t="n">
        <v>27850</v>
      </c>
      <c r="D4" s="6" t="n">
        <v>78905</v>
      </c>
      <c r="E4" s="6" t="n">
        <v>33555</v>
      </c>
    </row>
    <row r="5">
      <c r="A5" s="4" t="inlineStr">
        <is>
          <t>Depreciation and amortization</t>
        </is>
      </c>
      <c r="B5" s="5" t="n">
        <v>8667</v>
      </c>
      <c r="C5" s="5" t="n">
        <v>8498</v>
      </c>
      <c r="D5" s="5" t="n">
        <v>25412</v>
      </c>
      <c r="E5" s="5" t="n">
        <v>26270</v>
      </c>
    </row>
    <row r="6">
      <c r="A6" s="4" t="inlineStr">
        <is>
          <t>Interest expense, net</t>
        </is>
      </c>
      <c r="B6" s="5" t="n">
        <v>3213</v>
      </c>
      <c r="C6" s="5" t="n">
        <v>4099</v>
      </c>
      <c r="D6" s="5" t="n">
        <v>9584</v>
      </c>
      <c r="E6" s="5" t="n">
        <v>13540</v>
      </c>
    </row>
    <row r="7">
      <c r="A7" s="4" t="inlineStr">
        <is>
          <t>Pre-opening costs</t>
        </is>
      </c>
      <c r="B7" s="5" t="n">
        <v>20</v>
      </c>
      <c r="C7" s="5" t="n">
        <v>95</v>
      </c>
      <c r="D7" s="5" t="n">
        <v>686</v>
      </c>
      <c r="E7" s="5" t="n">
        <v>111</v>
      </c>
    </row>
    <row r="8">
      <c r="A8" s="4" t="inlineStr">
        <is>
          <t>Non-cash lease expense</t>
        </is>
      </c>
      <c r="B8" s="5" t="n">
        <v>-1345</v>
      </c>
      <c r="C8" s="5" t="n">
        <v>-1762</v>
      </c>
      <c r="D8" s="5" t="n">
        <v>-6422</v>
      </c>
      <c r="E8" s="5" t="n">
        <v>8311</v>
      </c>
    </row>
    <row r="9">
      <c r="A9" s="4" t="inlineStr">
        <is>
          <t>Stock-based compensation</t>
        </is>
      </c>
      <c r="B9" s="5" t="n">
        <v>1204</v>
      </c>
      <c r="C9" s="5" t="n">
        <v>2177</v>
      </c>
      <c r="D9" s="5" t="n">
        <v>3159</v>
      </c>
      <c r="E9" s="5" t="n">
        <v>4986</v>
      </c>
    </row>
    <row r="10">
      <c r="A10" s="4" t="inlineStr">
        <is>
          <t>Management transition costs</t>
        </is>
      </c>
      <c r="C10" s="5" t="n">
        <v>1200</v>
      </c>
      <c r="D10" s="5" t="n">
        <v>473</v>
      </c>
      <c r="E10" s="5" t="n">
        <v>1200</v>
      </c>
    </row>
    <row r="11">
      <c r="A11" s="4" t="inlineStr">
        <is>
          <t>Loss on extinguishment of debt</t>
        </is>
      </c>
      <c r="C11" s="5" t="n">
        <v>893</v>
      </c>
      <c r="E11" s="5" t="n">
        <v>893</v>
      </c>
    </row>
    <row r="12">
      <c r="A12" s="4" t="inlineStr">
        <is>
          <t>Foreign exchange (gains) losses</t>
        </is>
      </c>
      <c r="B12" s="5" t="n">
        <v>-39</v>
      </c>
      <c r="C12" s="5" t="n">
        <v>73</v>
      </c>
      <c r="D12" s="5" t="n">
        <v>-34</v>
      </c>
      <c r="E12" s="5" t="n">
        <v>202</v>
      </c>
    </row>
    <row r="13">
      <c r="A13" s="4" t="inlineStr">
        <is>
          <t>Employee retention credit</t>
        </is>
      </c>
      <c r="C13" s="5" t="n">
        <v>-1028</v>
      </c>
      <c r="E13" s="5" t="n">
        <v>-1028</v>
      </c>
    </row>
    <row r="14">
      <c r="A14" s="4" t="inlineStr">
        <is>
          <t>Acquisition-related costs</t>
        </is>
      </c>
      <c r="B14" s="5" t="n">
        <v>692</v>
      </c>
      <c r="D14" s="5" t="n">
        <v>692</v>
      </c>
    </row>
    <row r="15">
      <c r="A15" s="4" t="inlineStr">
        <is>
          <t>COVID-19 costs</t>
        </is>
      </c>
      <c r="C15" s="5" t="n">
        <v>367</v>
      </c>
      <c r="D15" s="5" t="n">
        <v>192</v>
      </c>
      <c r="E15" s="5" t="n">
        <v>1863</v>
      </c>
    </row>
    <row r="16">
      <c r="A16" s="4" t="inlineStr">
        <is>
          <t>COVID-19 severance</t>
        </is>
      </c>
      <c r="C16" s="5" t="n">
        <v>-17</v>
      </c>
      <c r="E16" s="5" t="n">
        <v>1088</v>
      </c>
    </row>
    <row r="17">
      <c r="A17" s="4" t="inlineStr">
        <is>
          <t>Total Adjusted EBITDA</t>
        </is>
      </c>
      <c r="B17" s="5" t="n">
        <v>31397</v>
      </c>
      <c r="C17" s="5" t="n">
        <v>42445</v>
      </c>
      <c r="D17" s="5" t="n">
        <v>112647</v>
      </c>
      <c r="E17" s="5" t="n">
        <v>90991</v>
      </c>
    </row>
    <row r="18">
      <c r="A18" s="4" t="inlineStr">
        <is>
          <t>Deferred cash lease payments</t>
        </is>
      </c>
      <c r="B18" s="6" t="n">
        <v>400</v>
      </c>
      <c r="C18" s="6" t="n">
        <v>11900</v>
      </c>
      <c r="D18" s="6" t="n">
        <v>400</v>
      </c>
      <c r="E18" s="6" t="n">
        <v>11900</v>
      </c>
    </row>
    <row r="19">
      <c r="A19" s="4" t="inlineStr">
        <is>
          <t>Forecast</t>
        </is>
      </c>
    </row>
    <row r="20">
      <c r="A20" s="3" t="inlineStr">
        <is>
          <t>Segment reporting</t>
        </is>
      </c>
    </row>
    <row r="21">
      <c r="A21" s="4" t="inlineStr">
        <is>
          <t>Deferred cash lease payments</t>
        </is>
      </c>
      <c r="F21" s="6" t="n">
        <v>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Consolidated statements of comprehensive income (loss)</t>
        </is>
      </c>
    </row>
    <row r="4">
      <c r="A4" s="4" t="inlineStr">
        <is>
          <t>Net income</t>
        </is>
      </c>
      <c r="B4" s="6" t="n">
        <v>13693</v>
      </c>
      <c r="C4" s="6" t="n">
        <v>19669</v>
      </c>
      <c r="D4" s="6" t="n">
        <v>58560</v>
      </c>
      <c r="E4" s="6" t="n">
        <v>23199</v>
      </c>
    </row>
    <row r="5">
      <c r="A5" s="4" t="inlineStr">
        <is>
          <t>Unrealized (loss) gain on financial instruments, net of tax (benefit) provision of ($385), $2,267, ($732), and $4,407</t>
        </is>
      </c>
      <c r="B5" s="5" t="n">
        <v>-1087</v>
      </c>
      <c r="C5" s="5" t="n">
        <v>5919</v>
      </c>
      <c r="D5" s="5" t="n">
        <v>-2105</v>
      </c>
      <c r="E5" s="5" t="n">
        <v>11800</v>
      </c>
    </row>
    <row r="6">
      <c r="A6" s="4" t="inlineStr">
        <is>
          <t>Pension liability adjustment</t>
        </is>
      </c>
      <c r="B6" s="5" t="n">
        <v>99</v>
      </c>
      <c r="C6" s="5" t="n">
        <v>-341</v>
      </c>
      <c r="D6" s="5" t="n">
        <v>114</v>
      </c>
      <c r="E6" s="5" t="n">
        <v>-697</v>
      </c>
    </row>
    <row r="7">
      <c r="A7" s="4" t="inlineStr">
        <is>
          <t>Foreign currency translation adjustment</t>
        </is>
      </c>
      <c r="B7" s="5" t="n">
        <v>-2330</v>
      </c>
      <c r="C7" s="5" t="n">
        <v>6425</v>
      </c>
      <c r="D7" s="5" t="n">
        <v>-3649</v>
      </c>
      <c r="E7" s="5" t="n">
        <v>12454</v>
      </c>
    </row>
    <row r="8">
      <c r="A8" s="4" t="inlineStr">
        <is>
          <t>Comprehensive income</t>
        </is>
      </c>
      <c r="B8" s="6" t="n">
        <v>10375</v>
      </c>
      <c r="C8" s="6" t="n">
        <v>31672</v>
      </c>
      <c r="D8" s="6" t="n">
        <v>52920</v>
      </c>
      <c r="E8" s="6" t="n">
        <v>467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income (Parenthetical) - USD ($) $ in Thousands</t>
        </is>
      </c>
      <c r="B1" s="2" t="inlineStr">
        <is>
          <t>3 Months Ended</t>
        </is>
      </c>
      <c r="H1" s="2" t="inlineStr">
        <is>
          <t>9 Months Ended</t>
        </is>
      </c>
    </row>
    <row r="2">
      <c r="B2" s="2" t="inlineStr">
        <is>
          <t>Jan. 01, 2022</t>
        </is>
      </c>
      <c r="C2" s="2" t="inlineStr">
        <is>
          <t>Oct. 02, 2021</t>
        </is>
      </c>
      <c r="D2" s="2" t="inlineStr">
        <is>
          <t>Jul. 03, 2021</t>
        </is>
      </c>
      <c r="E2" s="2" t="inlineStr">
        <is>
          <t>Dec. 26, 2020</t>
        </is>
      </c>
      <c r="F2" s="2" t="inlineStr">
        <is>
          <t>Sep. 26, 2020</t>
        </is>
      </c>
      <c r="G2" s="2" t="inlineStr">
        <is>
          <t>Jun. 27, 2020</t>
        </is>
      </c>
      <c r="H2" s="2" t="inlineStr">
        <is>
          <t>Jan. 01, 2022</t>
        </is>
      </c>
      <c r="I2" s="2" t="inlineStr">
        <is>
          <t>Dec. 26, 2020</t>
        </is>
      </c>
    </row>
    <row r="3">
      <c r="A3" s="3" t="inlineStr">
        <is>
          <t>Consolidated statements of comprehensive income (loss)</t>
        </is>
      </c>
    </row>
    <row r="4">
      <c r="A4" s="4" t="inlineStr">
        <is>
          <t>Unrealized (loss) gain on financial instruments, net of tax (benefit) provision of ($385), $2,267, ($732), and $4,407</t>
        </is>
      </c>
      <c r="B4" s="6" t="n">
        <v>-385</v>
      </c>
      <c r="C4" s="6" t="n">
        <v>-398</v>
      </c>
      <c r="D4" s="6" t="n">
        <v>51</v>
      </c>
      <c r="E4" s="6" t="n">
        <v>2267</v>
      </c>
      <c r="F4" s="6" t="n">
        <v>747</v>
      </c>
      <c r="G4" s="6" t="n">
        <v>1393</v>
      </c>
      <c r="H4" s="6" t="n">
        <v>-732</v>
      </c>
      <c r="I4" s="6" t="n">
        <v>4407</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an. 01, 2022</t>
        </is>
      </c>
      <c r="C2" s="2" t="inlineStr">
        <is>
          <t>Dec. 26, 2020</t>
        </is>
      </c>
    </row>
    <row r="3">
      <c r="A3" s="3" t="inlineStr">
        <is>
          <t>Operating activities</t>
        </is>
      </c>
    </row>
    <row r="4">
      <c r="A4" s="4" t="inlineStr">
        <is>
          <t>Net income</t>
        </is>
      </c>
      <c r="B4" s="6" t="n">
        <v>58560</v>
      </c>
      <c r="C4" s="6" t="n">
        <v>23199</v>
      </c>
    </row>
    <row r="5">
      <c r="A5" s="3" t="inlineStr">
        <is>
          <t>Adjustments to reconcile net income to net cash provided by operating activities:</t>
        </is>
      </c>
    </row>
    <row r="6">
      <c r="A6" s="4" t="inlineStr">
        <is>
          <t>Depreciation and amortization</t>
        </is>
      </c>
      <c r="B6" s="5" t="n">
        <v>25412</v>
      </c>
      <c r="C6" s="5" t="n">
        <v>26270</v>
      </c>
    </row>
    <row r="7">
      <c r="A7" s="4" t="inlineStr">
        <is>
          <t>Stock-based compensation</t>
        </is>
      </c>
      <c r="B7" s="5" t="n">
        <v>3159</v>
      </c>
      <c r="C7" s="5" t="n">
        <v>4986</v>
      </c>
    </row>
    <row r="8">
      <c r="A8" s="4" t="inlineStr">
        <is>
          <t>(Gain) loss on disposal of assets</t>
        </is>
      </c>
      <c r="B8" s="5" t="n">
        <v>-14</v>
      </c>
      <c r="C8" s="5" t="n">
        <v>12</v>
      </c>
    </row>
    <row r="9">
      <c r="A9" s="4" t="inlineStr">
        <is>
          <t>Loss on extinguishment of debt</t>
        </is>
      </c>
      <c r="C9" s="5" t="n">
        <v>893</v>
      </c>
    </row>
    <row r="10">
      <c r="A10" s="4" t="inlineStr">
        <is>
          <t>Deferred tax expense (benefit)</t>
        </is>
      </c>
      <c r="B10" s="5" t="n">
        <v>4459</v>
      </c>
      <c r="C10" s="5" t="n">
        <v>-6203</v>
      </c>
    </row>
    <row r="11">
      <c r="A11" s="4" t="inlineStr">
        <is>
          <t>Non-cash interest</t>
        </is>
      </c>
      <c r="B11" s="5" t="n">
        <v>1412</v>
      </c>
      <c r="C11" s="5" t="n">
        <v>1393</v>
      </c>
    </row>
    <row r="12">
      <c r="A12" s="4" t="inlineStr">
        <is>
          <t>Other</t>
        </is>
      </c>
      <c r="B12" s="5" t="n">
        <v>-264</v>
      </c>
      <c r="C12" s="5" t="n">
        <v>48</v>
      </c>
    </row>
    <row r="13">
      <c r="A13" s="3" t="inlineStr">
        <is>
          <t>Changes in operating assets and liabilities (exclusive of effects of acquisition):</t>
        </is>
      </c>
    </row>
    <row r="14">
      <c r="A14" s="4" t="inlineStr">
        <is>
          <t>Accounts receivable</t>
        </is>
      </c>
      <c r="B14" s="5" t="n">
        <v>-3729</v>
      </c>
      <c r="C14" s="5" t="n">
        <v>-2962</v>
      </c>
    </row>
    <row r="15">
      <c r="A15" s="4" t="inlineStr">
        <is>
          <t>Inventory</t>
        </is>
      </c>
      <c r="B15" s="5" t="n">
        <v>-64945</v>
      </c>
      <c r="C15" s="5" t="n">
        <v>-10430</v>
      </c>
    </row>
    <row r="16">
      <c r="A16" s="4" t="inlineStr">
        <is>
          <t>Prepaid expenses and other assets</t>
        </is>
      </c>
      <c r="B16" s="5" t="n">
        <v>-767</v>
      </c>
      <c r="C16" s="5" t="n">
        <v>-823</v>
      </c>
    </row>
    <row r="17">
      <c r="A17" s="4" t="inlineStr">
        <is>
          <t>Accounts payable and accrued liabilities</t>
        </is>
      </c>
      <c r="B17" s="5" t="n">
        <v>11161</v>
      </c>
      <c r="C17" s="5" t="n">
        <v>55596</v>
      </c>
    </row>
    <row r="18">
      <c r="A18" s="4" t="inlineStr">
        <is>
          <t>Net change in lease assets and liabilities</t>
        </is>
      </c>
      <c r="B18" s="5" t="n">
        <v>-5680</v>
      </c>
      <c r="C18" s="5" t="n">
        <v>8311</v>
      </c>
    </row>
    <row r="19">
      <c r="A19" s="4" t="inlineStr">
        <is>
          <t>Income taxes</t>
        </is>
      </c>
      <c r="B19" s="5" t="n">
        <v>-8221</v>
      </c>
      <c r="C19" s="5" t="n">
        <v>13353</v>
      </c>
    </row>
    <row r="20">
      <c r="A20" s="4" t="inlineStr">
        <is>
          <t>Other noncurrent liabilities</t>
        </is>
      </c>
      <c r="B20" s="5" t="n">
        <v>-2614</v>
      </c>
      <c r="C20" s="5" t="n">
        <v>3046</v>
      </c>
    </row>
    <row r="21">
      <c r="A21" s="4" t="inlineStr">
        <is>
          <t>Net cash provided by operating activities</t>
        </is>
      </c>
      <c r="B21" s="5" t="n">
        <v>17929</v>
      </c>
      <c r="C21" s="5" t="n">
        <v>116689</v>
      </c>
    </row>
    <row r="22">
      <c r="A22" s="3" t="inlineStr">
        <is>
          <t>Investing activities</t>
        </is>
      </c>
    </row>
    <row r="23">
      <c r="A23" s="4" t="inlineStr">
        <is>
          <t>Additions to property and equipment</t>
        </is>
      </c>
      <c r="B23" s="5" t="n">
        <v>-24029</v>
      </c>
      <c r="C23" s="5" t="n">
        <v>-11670</v>
      </c>
    </row>
    <row r="24">
      <c r="A24" s="4" t="inlineStr">
        <is>
          <t>Closet Works acquisition, net of cash acquired</t>
        </is>
      </c>
      <c r="B24" s="5" t="n">
        <v>-19445</v>
      </c>
    </row>
    <row r="25">
      <c r="A25" s="4" t="inlineStr">
        <is>
          <t>Proceeds from sale of property and equipment</t>
        </is>
      </c>
      <c r="B25" s="5" t="n">
        <v>17</v>
      </c>
      <c r="C25" s="5" t="n">
        <v>65</v>
      </c>
    </row>
    <row r="26">
      <c r="A26" s="4" t="inlineStr">
        <is>
          <t>Net cash used in investing activities</t>
        </is>
      </c>
      <c r="B26" s="5" t="n">
        <v>-43457</v>
      </c>
      <c r="C26" s="5" t="n">
        <v>-11605</v>
      </c>
    </row>
    <row r="27">
      <c r="A27" s="3" t="inlineStr">
        <is>
          <t>Financing activities</t>
        </is>
      </c>
    </row>
    <row r="28">
      <c r="A28" s="4" t="inlineStr">
        <is>
          <t>Borrowings on revolving lines of credit</t>
        </is>
      </c>
      <c r="B28" s="5" t="n">
        <v>48913</v>
      </c>
      <c r="C28" s="5" t="n">
        <v>36292</v>
      </c>
    </row>
    <row r="29">
      <c r="A29" s="4" t="inlineStr">
        <is>
          <t>Payments on revolving lines of credit</t>
        </is>
      </c>
      <c r="B29" s="5" t="n">
        <v>-48913</v>
      </c>
      <c r="C29" s="5" t="n">
        <v>-46202</v>
      </c>
    </row>
    <row r="30">
      <c r="A30" s="4" t="inlineStr">
        <is>
          <t>Borrowings on long-term debt</t>
        </is>
      </c>
      <c r="B30" s="5" t="n">
        <v>38000</v>
      </c>
      <c r="C30" s="5" t="n">
        <v>200000</v>
      </c>
    </row>
    <row r="31">
      <c r="A31" s="4" t="inlineStr">
        <is>
          <t>Payments on long-term debt</t>
        </is>
      </c>
      <c r="B31" s="5" t="n">
        <v>-6633</v>
      </c>
      <c r="C31" s="5" t="n">
        <v>-330403</v>
      </c>
    </row>
    <row r="32">
      <c r="A32" s="4" t="inlineStr">
        <is>
          <t>Payment of debt issuance costs</t>
        </is>
      </c>
      <c r="C32" s="5" t="n">
        <v>-5579</v>
      </c>
    </row>
    <row r="33">
      <c r="A33" s="4" t="inlineStr">
        <is>
          <t>Payment of taxes with shares withheld upon restricted stock vesting</t>
        </is>
      </c>
      <c r="B33" s="5" t="n">
        <v>-4677</v>
      </c>
      <c r="C33" s="5" t="n">
        <v>-412</v>
      </c>
    </row>
    <row r="34">
      <c r="A34" s="4" t="inlineStr">
        <is>
          <t>Proceeds from the exercise of stock options</t>
        </is>
      </c>
      <c r="B34" s="5" t="n">
        <v>566</v>
      </c>
    </row>
    <row r="35">
      <c r="A35" s="4" t="inlineStr">
        <is>
          <t>Net cash provided by (used in) financing activities</t>
        </is>
      </c>
      <c r="B35" s="5" t="n">
        <v>27256</v>
      </c>
      <c r="C35" s="5" t="n">
        <v>-146304</v>
      </c>
    </row>
    <row r="36">
      <c r="A36" s="4" t="inlineStr">
        <is>
          <t>Effect of exchange rate changes on cash</t>
        </is>
      </c>
      <c r="B36" s="5" t="n">
        <v>-407</v>
      </c>
      <c r="C36" s="5" t="n">
        <v>1360</v>
      </c>
    </row>
    <row r="37">
      <c r="A37" s="4" t="inlineStr">
        <is>
          <t>Net increase (decrease) in cash</t>
        </is>
      </c>
      <c r="B37" s="5" t="n">
        <v>1321</v>
      </c>
      <c r="C37" s="5" t="n">
        <v>-39860</v>
      </c>
    </row>
    <row r="38">
      <c r="A38" s="4" t="inlineStr">
        <is>
          <t>Cash at beginning of fiscal period</t>
        </is>
      </c>
      <c r="B38" s="5" t="n">
        <v>17687</v>
      </c>
      <c r="C38" s="5" t="n">
        <v>67755</v>
      </c>
    </row>
    <row r="39">
      <c r="A39" s="4" t="inlineStr">
        <is>
          <t>Cash at end of fiscal period</t>
        </is>
      </c>
      <c r="B39" s="5" t="n">
        <v>19008</v>
      </c>
      <c r="C39" s="5" t="n">
        <v>27895</v>
      </c>
    </row>
    <row r="40">
      <c r="A40" s="3" t="inlineStr">
        <is>
          <t>Supplemental information for non-cash investing:</t>
        </is>
      </c>
    </row>
    <row r="41">
      <c r="A41" s="4" t="inlineStr">
        <is>
          <t>Purchases of property and equipment (included in accounts payable)</t>
        </is>
      </c>
      <c r="B41" s="6" t="n">
        <v>3978</v>
      </c>
      <c r="C41" s="6" t="n">
        <v>7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7"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Accumulated other comprehensive income (loss)</t>
        </is>
      </c>
      <c r="E1" s="2" t="inlineStr">
        <is>
          <t>Retained deficit</t>
        </is>
      </c>
      <c r="F1" s="2" t="inlineStr">
        <is>
          <t>Total</t>
        </is>
      </c>
    </row>
    <row r="2">
      <c r="A2" s="4" t="inlineStr">
        <is>
          <t>Common stock, par value (in dollars per share)</t>
        </is>
      </c>
      <c r="F2" s="7" t="n">
        <v>0.01</v>
      </c>
    </row>
    <row r="3">
      <c r="A3" s="4" t="inlineStr">
        <is>
          <t>Balance at the beginning of period at Mar. 28, 2020</t>
        </is>
      </c>
      <c r="B3" s="6" t="n">
        <v>483</v>
      </c>
      <c r="C3" s="6" t="n">
        <v>866667</v>
      </c>
      <c r="D3" s="6" t="n">
        <v>-36295</v>
      </c>
      <c r="E3" s="6" t="n">
        <v>-559147</v>
      </c>
      <c r="F3" s="6" t="n">
        <v>271708</v>
      </c>
    </row>
    <row r="4">
      <c r="A4" s="4" t="inlineStr">
        <is>
          <t>Balance (in shares) at Mar. 28, 2020</t>
        </is>
      </c>
      <c r="B4" s="5" t="n">
        <v>48316559</v>
      </c>
    </row>
    <row r="5">
      <c r="A5" s="3" t="inlineStr">
        <is>
          <t>Increase (Decrease) in Stockholders' Equity</t>
        </is>
      </c>
    </row>
    <row r="6">
      <c r="A6" s="4" t="inlineStr">
        <is>
          <t>Net income</t>
        </is>
      </c>
      <c r="E6" s="5" t="n">
        <v>-16670</v>
      </c>
      <c r="F6" s="5" t="n">
        <v>-16670</v>
      </c>
    </row>
    <row r="7">
      <c r="A7" s="4" t="inlineStr">
        <is>
          <t>Stock-based compensation</t>
        </is>
      </c>
      <c r="C7" s="5" t="n">
        <v>832</v>
      </c>
      <c r="F7" s="5" t="n">
        <v>832</v>
      </c>
    </row>
    <row r="8">
      <c r="A8" s="4" t="inlineStr">
        <is>
          <t>Vesting of restricted stock awards</t>
        </is>
      </c>
      <c r="B8" s="6" t="n">
        <v>2</v>
      </c>
      <c r="C8" s="5" t="n">
        <v>-2</v>
      </c>
    </row>
    <row r="9">
      <c r="A9" s="4" t="inlineStr">
        <is>
          <t>Vesting of restricted stock awards (in shares)</t>
        </is>
      </c>
      <c r="B9" s="5" t="n">
        <v>174758</v>
      </c>
    </row>
    <row r="10">
      <c r="A10" s="4" t="inlineStr">
        <is>
          <t>Taxes related to net share settlement of restricted stock awards</t>
        </is>
      </c>
      <c r="C10" s="5" t="n">
        <v>-165</v>
      </c>
      <c r="F10" s="5" t="n">
        <v>-165</v>
      </c>
    </row>
    <row r="11">
      <c r="A11" s="4" t="inlineStr">
        <is>
          <t>Foreign currency translation adjustment</t>
        </is>
      </c>
      <c r="D11" s="5" t="n">
        <v>3583</v>
      </c>
      <c r="F11" s="5" t="n">
        <v>3583</v>
      </c>
    </row>
    <row r="12">
      <c r="A12" s="4" t="inlineStr">
        <is>
          <t>Unrealized gain (loss) on financial instruments, net of tax provision (benefit)</t>
        </is>
      </c>
      <c r="D12" s="5" t="n">
        <v>3961</v>
      </c>
      <c r="F12" s="5" t="n">
        <v>3961</v>
      </c>
    </row>
    <row r="13">
      <c r="A13" s="4" t="inlineStr">
        <is>
          <t>Pension liability adjustment</t>
        </is>
      </c>
      <c r="D13" s="5" t="n">
        <v>-219</v>
      </c>
      <c r="F13" s="5" t="n">
        <v>-219</v>
      </c>
    </row>
    <row r="14">
      <c r="A14" s="4" t="inlineStr">
        <is>
          <t>Balance at the end of period at Jun. 27, 2020</t>
        </is>
      </c>
      <c r="B14" s="6" t="n">
        <v>485</v>
      </c>
      <c r="C14" s="5" t="n">
        <v>867332</v>
      </c>
      <c r="D14" s="5" t="n">
        <v>-28970</v>
      </c>
      <c r="E14" s="5" t="n">
        <v>-575817</v>
      </c>
      <c r="F14" s="5" t="n">
        <v>263030</v>
      </c>
    </row>
    <row r="15">
      <c r="A15" s="4" t="inlineStr">
        <is>
          <t>Balance (in shares) at Jun. 27, 2020</t>
        </is>
      </c>
      <c r="B15" s="5" t="n">
        <v>48491317</v>
      </c>
    </row>
    <row r="16">
      <c r="A16" s="4" t="inlineStr">
        <is>
          <t>Balance at the beginning of period at Mar. 28, 2020</t>
        </is>
      </c>
      <c r="B16" s="6" t="n">
        <v>483</v>
      </c>
      <c r="C16" s="5" t="n">
        <v>866667</v>
      </c>
      <c r="D16" s="5" t="n">
        <v>-36295</v>
      </c>
      <c r="E16" s="5" t="n">
        <v>-559147</v>
      </c>
      <c r="F16" s="5" t="n">
        <v>271708</v>
      </c>
    </row>
    <row r="17">
      <c r="A17" s="4" t="inlineStr">
        <is>
          <t>Balance (in shares) at Mar. 28, 2020</t>
        </is>
      </c>
      <c r="B17" s="5" t="n">
        <v>48316559</v>
      </c>
    </row>
    <row r="18">
      <c r="A18" s="3" t="inlineStr">
        <is>
          <t>Increase (Decrease) in Stockholders' Equity</t>
        </is>
      </c>
    </row>
    <row r="19">
      <c r="A19" s="4" t="inlineStr">
        <is>
          <t>Net income</t>
        </is>
      </c>
      <c r="F19" s="5" t="n">
        <v>23199</v>
      </c>
    </row>
    <row r="20">
      <c r="A20" s="4" t="inlineStr">
        <is>
          <t>Foreign currency translation adjustment</t>
        </is>
      </c>
      <c r="F20" s="5" t="n">
        <v>12454</v>
      </c>
    </row>
    <row r="21">
      <c r="A21" s="4" t="inlineStr">
        <is>
          <t>Unrealized gain (loss) on financial instruments, net of tax provision (benefit)</t>
        </is>
      </c>
      <c r="F21" s="5" t="n">
        <v>11800</v>
      </c>
    </row>
    <row r="22">
      <c r="A22" s="4" t="inlineStr">
        <is>
          <t>Pension liability adjustment</t>
        </is>
      </c>
      <c r="F22" s="5" t="n">
        <v>-697</v>
      </c>
    </row>
    <row r="23">
      <c r="A23" s="4" t="inlineStr">
        <is>
          <t>Balance at the end of period at Dec. 26, 2020</t>
        </is>
      </c>
      <c r="B23" s="6" t="n">
        <v>486</v>
      </c>
      <c r="C23" s="5" t="n">
        <v>870739</v>
      </c>
      <c r="D23" s="5" t="n">
        <v>-12738</v>
      </c>
      <c r="E23" s="5" t="n">
        <v>-535948</v>
      </c>
      <c r="F23" s="6" t="n">
        <v>322539</v>
      </c>
    </row>
    <row r="24">
      <c r="A24" s="4" t="inlineStr">
        <is>
          <t>Balance (in shares) at Dec. 26, 2020</t>
        </is>
      </c>
      <c r="B24" s="5" t="n">
        <v>48573694</v>
      </c>
    </row>
    <row r="25">
      <c r="A25" s="4" t="inlineStr">
        <is>
          <t>Common stock, par value (in dollars per share)</t>
        </is>
      </c>
      <c r="F25" s="7" t="n">
        <v>0.01</v>
      </c>
    </row>
    <row r="26">
      <c r="A26" s="4" t="inlineStr">
        <is>
          <t>Balance at the beginning of period at Jun. 27, 2020</t>
        </is>
      </c>
      <c r="B26" s="6" t="n">
        <v>485</v>
      </c>
      <c r="C26" s="5" t="n">
        <v>867332</v>
      </c>
      <c r="D26" s="5" t="n">
        <v>-28970</v>
      </c>
      <c r="E26" s="5" t="n">
        <v>-575817</v>
      </c>
      <c r="F26" s="6" t="n">
        <v>263030</v>
      </c>
    </row>
    <row r="27">
      <c r="A27" s="4" t="inlineStr">
        <is>
          <t>Balance (in shares) at Jun. 27, 2020</t>
        </is>
      </c>
      <c r="B27" s="5" t="n">
        <v>48491317</v>
      </c>
    </row>
    <row r="28">
      <c r="A28" s="3" t="inlineStr">
        <is>
          <t>Increase (Decrease) in Stockholders' Equity</t>
        </is>
      </c>
    </row>
    <row r="29">
      <c r="A29" s="4" t="inlineStr">
        <is>
          <t>Net income</t>
        </is>
      </c>
      <c r="E29" s="5" t="n">
        <v>20200</v>
      </c>
      <c r="F29" s="5" t="n">
        <v>20200</v>
      </c>
    </row>
    <row r="30">
      <c r="A30" s="4" t="inlineStr">
        <is>
          <t>Stock-based compensation</t>
        </is>
      </c>
      <c r="C30" s="5" t="n">
        <v>1836</v>
      </c>
      <c r="F30" s="5" t="n">
        <v>1836</v>
      </c>
    </row>
    <row r="31">
      <c r="A31" s="4" t="inlineStr">
        <is>
          <t>Vesting of restricted stock awards</t>
        </is>
      </c>
      <c r="B31" s="6" t="n">
        <v>1</v>
      </c>
      <c r="C31" s="5" t="n">
        <v>-1</v>
      </c>
    </row>
    <row r="32">
      <c r="A32" s="4" t="inlineStr">
        <is>
          <t>Vesting of restricted stock awards (in shares)</t>
        </is>
      </c>
      <c r="B32" s="5" t="n">
        <v>78963</v>
      </c>
    </row>
    <row r="33">
      <c r="A33" s="4" t="inlineStr">
        <is>
          <t>Foreign currency translation adjustment</t>
        </is>
      </c>
      <c r="D33" s="5" t="n">
        <v>2446</v>
      </c>
      <c r="F33" s="5" t="n">
        <v>2446</v>
      </c>
    </row>
    <row r="34">
      <c r="A34" s="4" t="inlineStr">
        <is>
          <t>Unrealized gain (loss) on financial instruments, net of tax provision (benefit)</t>
        </is>
      </c>
      <c r="D34" s="5" t="n">
        <v>1920</v>
      </c>
      <c r="F34" s="5" t="n">
        <v>1920</v>
      </c>
    </row>
    <row r="35">
      <c r="A35" s="4" t="inlineStr">
        <is>
          <t>Pension liability adjustment</t>
        </is>
      </c>
      <c r="D35" s="5" t="n">
        <v>-137</v>
      </c>
      <c r="F35" s="5" t="n">
        <v>-137</v>
      </c>
    </row>
    <row r="36">
      <c r="A36" s="4" t="inlineStr">
        <is>
          <t>Balance at the end of period at Sep. 26, 2020</t>
        </is>
      </c>
      <c r="B36" s="6" t="n">
        <v>486</v>
      </c>
      <c r="C36" s="5" t="n">
        <v>869167</v>
      </c>
      <c r="D36" s="5" t="n">
        <v>-24741</v>
      </c>
      <c r="E36" s="5" t="n">
        <v>-555617</v>
      </c>
      <c r="F36" s="6" t="n">
        <v>289295</v>
      </c>
    </row>
    <row r="37">
      <c r="A37" s="4" t="inlineStr">
        <is>
          <t>Balance (in shares) at Sep. 26, 2020</t>
        </is>
      </c>
      <c r="B37" s="5" t="n">
        <v>48570280</v>
      </c>
    </row>
    <row r="38">
      <c r="A38" s="4" t="inlineStr">
        <is>
          <t>Common stock, par value (in dollars per share)</t>
        </is>
      </c>
      <c r="F38" s="7" t="n">
        <v>0.01</v>
      </c>
    </row>
    <row r="39">
      <c r="A39" s="3" t="inlineStr">
        <is>
          <t>Increase (Decrease) in Stockholders' Equity</t>
        </is>
      </c>
    </row>
    <row r="40">
      <c r="A40" s="4" t="inlineStr">
        <is>
          <t>Net income</t>
        </is>
      </c>
      <c r="E40" s="5" t="n">
        <v>19669</v>
      </c>
      <c r="F40" s="6" t="n">
        <v>19669</v>
      </c>
    </row>
    <row r="41">
      <c r="A41" s="4" t="inlineStr">
        <is>
          <t>Stock-based compensation</t>
        </is>
      </c>
      <c r="C41" s="5" t="n">
        <v>1583</v>
      </c>
      <c r="F41" s="5" t="n">
        <v>1583</v>
      </c>
    </row>
    <row r="42">
      <c r="A42" s="4" t="inlineStr">
        <is>
          <t>Vesting of restricted stock awards (in shares)</t>
        </is>
      </c>
      <c r="B42" s="5" t="n">
        <v>3414</v>
      </c>
    </row>
    <row r="43">
      <c r="A43" s="4" t="inlineStr">
        <is>
          <t>Taxes related to net share settlement of restricted stock awards</t>
        </is>
      </c>
      <c r="C43" s="5" t="n">
        <v>-11</v>
      </c>
      <c r="F43" s="5" t="n">
        <v>-11</v>
      </c>
    </row>
    <row r="44">
      <c r="A44" s="4" t="inlineStr">
        <is>
          <t>Foreign currency translation adjustment</t>
        </is>
      </c>
      <c r="D44" s="5" t="n">
        <v>6425</v>
      </c>
      <c r="F44" s="5" t="n">
        <v>6425</v>
      </c>
    </row>
    <row r="45">
      <c r="A45" s="4" t="inlineStr">
        <is>
          <t>Unrealized gain (loss) on financial instruments, net of tax provision (benefit)</t>
        </is>
      </c>
      <c r="D45" s="5" t="n">
        <v>5919</v>
      </c>
      <c r="F45" s="5" t="n">
        <v>5919</v>
      </c>
    </row>
    <row r="46">
      <c r="A46" s="4" t="inlineStr">
        <is>
          <t>Pension liability adjustment</t>
        </is>
      </c>
      <c r="D46" s="5" t="n">
        <v>-341</v>
      </c>
      <c r="F46" s="5" t="n">
        <v>-341</v>
      </c>
    </row>
    <row r="47">
      <c r="A47" s="4" t="inlineStr">
        <is>
          <t>Balance at the end of period at Dec. 26, 2020</t>
        </is>
      </c>
      <c r="B47" s="6" t="n">
        <v>486</v>
      </c>
      <c r="C47" s="5" t="n">
        <v>870739</v>
      </c>
      <c r="D47" s="5" t="n">
        <v>-12738</v>
      </c>
      <c r="E47" s="5" t="n">
        <v>-535948</v>
      </c>
      <c r="F47" s="6" t="n">
        <v>322539</v>
      </c>
    </row>
    <row r="48">
      <c r="A48" s="4" t="inlineStr">
        <is>
          <t>Balance (in shares) at Dec. 26, 2020</t>
        </is>
      </c>
      <c r="B48" s="5" t="n">
        <v>48573694</v>
      </c>
    </row>
    <row r="49">
      <c r="A49" s="4" t="inlineStr">
        <is>
          <t>Common stock, par value (in dollars per share)</t>
        </is>
      </c>
      <c r="F49" s="7" t="n">
        <v>0.01</v>
      </c>
    </row>
    <row r="50">
      <c r="A50" s="4" t="inlineStr">
        <is>
          <t>Common stock, par value (in dollars per share)</t>
        </is>
      </c>
      <c r="F50" s="7" t="n">
        <v>0.01</v>
      </c>
    </row>
    <row r="51">
      <c r="A51" s="4" t="inlineStr">
        <is>
          <t>Balance at the beginning of period at Apr. 03, 2021</t>
        </is>
      </c>
      <c r="B51" s="6" t="n">
        <v>488</v>
      </c>
      <c r="C51" s="5" t="n">
        <v>873048</v>
      </c>
      <c r="D51" s="5" t="n">
        <v>-19003</v>
      </c>
      <c r="E51" s="5" t="n">
        <v>-500864</v>
      </c>
      <c r="F51" s="6" t="n">
        <v>353669</v>
      </c>
    </row>
    <row r="52">
      <c r="A52" s="4" t="inlineStr">
        <is>
          <t>Balance (in shares) at Apr. 03, 2021</t>
        </is>
      </c>
      <c r="B52" s="5" t="n">
        <v>48838261</v>
      </c>
    </row>
    <row r="53">
      <c r="A53" s="3" t="inlineStr">
        <is>
          <t>Increase (Decrease) in Stockholders' Equity</t>
        </is>
      </c>
    </row>
    <row r="54">
      <c r="A54" s="4" t="inlineStr">
        <is>
          <t>Net income</t>
        </is>
      </c>
      <c r="E54" s="5" t="n">
        <v>17672</v>
      </c>
      <c r="F54" s="5" t="n">
        <v>17672</v>
      </c>
    </row>
    <row r="55">
      <c r="A55" s="4" t="inlineStr">
        <is>
          <t>Stock-based compensation</t>
        </is>
      </c>
      <c r="C55" s="5" t="n">
        <v>869</v>
      </c>
      <c r="F55" s="5" t="n">
        <v>869</v>
      </c>
    </row>
    <row r="56">
      <c r="A56" s="4" t="inlineStr">
        <is>
          <t>Stock option exercises</t>
        </is>
      </c>
      <c r="B56" s="6" t="n">
        <v>1</v>
      </c>
      <c r="C56" s="5" t="n">
        <v>225</v>
      </c>
      <c r="F56" s="5" t="n">
        <v>226</v>
      </c>
    </row>
    <row r="57">
      <c r="A57" s="4" t="inlineStr">
        <is>
          <t>Stock option exercises (in shares)</t>
        </is>
      </c>
      <c r="B57" s="5" t="n">
        <v>52183</v>
      </c>
    </row>
    <row r="58">
      <c r="A58" s="4" t="inlineStr">
        <is>
          <t>Vesting of restricted stock awards</t>
        </is>
      </c>
      <c r="B58" s="6" t="n">
        <v>5</v>
      </c>
      <c r="C58" s="5" t="n">
        <v>-5</v>
      </c>
    </row>
    <row r="59">
      <c r="A59" s="4" t="inlineStr">
        <is>
          <t>Vesting of restricted stock awards (in shares)</t>
        </is>
      </c>
      <c r="B59" s="5" t="n">
        <v>526771</v>
      </c>
    </row>
    <row r="60">
      <c r="A60" s="4" t="inlineStr">
        <is>
          <t>Taxes related to net share settlement of restricted stock awards</t>
        </is>
      </c>
      <c r="C60" s="5" t="n">
        <v>-3677</v>
      </c>
      <c r="F60" s="5" t="n">
        <v>-3677</v>
      </c>
    </row>
    <row r="61">
      <c r="A61" s="4" t="inlineStr">
        <is>
          <t>Foreign currency translation adjustment</t>
        </is>
      </c>
      <c r="D61" s="5" t="n">
        <v>703</v>
      </c>
      <c r="F61" s="5" t="n">
        <v>703</v>
      </c>
    </row>
    <row r="62">
      <c r="A62" s="4" t="inlineStr">
        <is>
          <t>Unrealized gain (loss) on financial instruments, net of tax provision (benefit)</t>
        </is>
      </c>
      <c r="D62" s="5" t="n">
        <v>143</v>
      </c>
      <c r="F62" s="5" t="n">
        <v>143</v>
      </c>
    </row>
    <row r="63">
      <c r="A63" s="4" t="inlineStr">
        <is>
          <t>Pension liability adjustment</t>
        </is>
      </c>
      <c r="D63" s="5" t="n">
        <v>-57</v>
      </c>
      <c r="F63" s="5" t="n">
        <v>-57</v>
      </c>
    </row>
    <row r="64">
      <c r="A64" s="4" t="inlineStr">
        <is>
          <t>Balance at the end of period at Jul. 03, 2021</t>
        </is>
      </c>
      <c r="B64" s="6" t="n">
        <v>494</v>
      </c>
      <c r="C64" s="5" t="n">
        <v>870460</v>
      </c>
      <c r="D64" s="5" t="n">
        <v>-18214</v>
      </c>
      <c r="E64" s="5" t="n">
        <v>-483192</v>
      </c>
      <c r="F64" s="5" t="n">
        <v>369548</v>
      </c>
    </row>
    <row r="65">
      <c r="A65" s="4" t="inlineStr">
        <is>
          <t>Balance (in shares) at Jul. 03, 2021</t>
        </is>
      </c>
      <c r="B65" s="5" t="n">
        <v>49417215</v>
      </c>
    </row>
    <row r="66">
      <c r="A66" s="4" t="inlineStr">
        <is>
          <t>Balance at the beginning of period at Apr. 03, 2021</t>
        </is>
      </c>
      <c r="B66" s="6" t="n">
        <v>488</v>
      </c>
      <c r="C66" s="5" t="n">
        <v>873048</v>
      </c>
      <c r="D66" s="5" t="n">
        <v>-19003</v>
      </c>
      <c r="E66" s="5" t="n">
        <v>-500864</v>
      </c>
      <c r="F66" s="5" t="n">
        <v>353669</v>
      </c>
    </row>
    <row r="67">
      <c r="A67" s="4" t="inlineStr">
        <is>
          <t>Balance (in shares) at Apr. 03, 2021</t>
        </is>
      </c>
      <c r="B67" s="5" t="n">
        <v>48838261</v>
      </c>
    </row>
    <row r="68">
      <c r="A68" s="3" t="inlineStr">
        <is>
          <t>Increase (Decrease) in Stockholders' Equity</t>
        </is>
      </c>
    </row>
    <row r="69">
      <c r="A69" s="4" t="inlineStr">
        <is>
          <t>Net income</t>
        </is>
      </c>
      <c r="F69" s="5" t="n">
        <v>58560</v>
      </c>
    </row>
    <row r="70">
      <c r="A70" s="4" t="inlineStr">
        <is>
          <t>Foreign currency translation adjustment</t>
        </is>
      </c>
      <c r="F70" s="5" t="n">
        <v>-3649</v>
      </c>
    </row>
    <row r="71">
      <c r="A71" s="4" t="inlineStr">
        <is>
          <t>Unrealized gain (loss) on financial instruments, net of tax provision (benefit)</t>
        </is>
      </c>
      <c r="F71" s="5" t="n">
        <v>-2105</v>
      </c>
    </row>
    <row r="72">
      <c r="A72" s="4" t="inlineStr">
        <is>
          <t>Pension liability adjustment</t>
        </is>
      </c>
      <c r="F72" s="5" t="n">
        <v>114</v>
      </c>
    </row>
    <row r="73">
      <c r="A73" s="4" t="inlineStr">
        <is>
          <t>Balance at the end of period at Jan. 01, 2022</t>
        </is>
      </c>
      <c r="B73" s="6" t="n">
        <v>496</v>
      </c>
      <c r="C73" s="5" t="n">
        <v>873088</v>
      </c>
      <c r="D73" s="5" t="n">
        <v>-24643</v>
      </c>
      <c r="E73" s="5" t="n">
        <v>-442304</v>
      </c>
      <c r="F73" s="6" t="n">
        <v>406637</v>
      </c>
    </row>
    <row r="74">
      <c r="A74" s="4" t="inlineStr">
        <is>
          <t>Balance (in shares) at Jan. 01, 2022</t>
        </is>
      </c>
      <c r="B74" s="5" t="n">
        <v>49618747</v>
      </c>
    </row>
    <row r="75">
      <c r="A75" s="4" t="inlineStr">
        <is>
          <t>Common stock, par value (in dollars per share)</t>
        </is>
      </c>
      <c r="F75" s="7" t="n">
        <v>0.01</v>
      </c>
    </row>
    <row r="76">
      <c r="A76" s="4" t="inlineStr">
        <is>
          <t>Balance at the beginning of period at Jul. 03, 2021</t>
        </is>
      </c>
      <c r="B76" s="6" t="n">
        <v>494</v>
      </c>
      <c r="C76" s="5" t="n">
        <v>870460</v>
      </c>
      <c r="D76" s="5" t="n">
        <v>-18214</v>
      </c>
      <c r="E76" s="5" t="n">
        <v>-483192</v>
      </c>
      <c r="F76" s="6" t="n">
        <v>369548</v>
      </c>
    </row>
    <row r="77">
      <c r="A77" s="4" t="inlineStr">
        <is>
          <t>Balance (in shares) at Jul. 03, 2021</t>
        </is>
      </c>
      <c r="B77" s="5" t="n">
        <v>49417215</v>
      </c>
    </row>
    <row r="78">
      <c r="A78" s="3" t="inlineStr">
        <is>
          <t>Increase (Decrease) in Stockholders' Equity</t>
        </is>
      </c>
    </row>
    <row r="79">
      <c r="A79" s="4" t="inlineStr">
        <is>
          <t>Net income</t>
        </is>
      </c>
      <c r="E79" s="5" t="n">
        <v>27195</v>
      </c>
      <c r="F79" s="5" t="n">
        <v>27195</v>
      </c>
    </row>
    <row r="80">
      <c r="A80" s="4" t="inlineStr">
        <is>
          <t>Stock-based compensation</t>
        </is>
      </c>
      <c r="C80" s="5" t="n">
        <v>1086</v>
      </c>
      <c r="F80" s="5" t="n">
        <v>1086</v>
      </c>
    </row>
    <row r="81">
      <c r="A81" s="4" t="inlineStr">
        <is>
          <t>Vesting of restricted stock awards</t>
        </is>
      </c>
      <c r="B81" s="6" t="n">
        <v>1</v>
      </c>
      <c r="C81" s="5" t="n">
        <v>-1</v>
      </c>
    </row>
    <row r="82">
      <c r="A82" s="4" t="inlineStr">
        <is>
          <t>Vesting of restricted stock awards (in shares)</t>
        </is>
      </c>
      <c r="B82" s="5" t="n">
        <v>127938</v>
      </c>
    </row>
    <row r="83">
      <c r="A83" s="4" t="inlineStr">
        <is>
          <t>Foreign currency translation adjustment</t>
        </is>
      </c>
      <c r="D83" s="5" t="n">
        <v>-2022</v>
      </c>
      <c r="F83" s="5" t="n">
        <v>-2022</v>
      </c>
    </row>
    <row r="84">
      <c r="A84" s="4" t="inlineStr">
        <is>
          <t>Unrealized gain (loss) on financial instruments, net of tax provision (benefit)</t>
        </is>
      </c>
      <c r="D84" s="5" t="n">
        <v>-1161</v>
      </c>
      <c r="F84" s="5" t="n">
        <v>-1161</v>
      </c>
    </row>
    <row r="85">
      <c r="A85" s="4" t="inlineStr">
        <is>
          <t>Pension liability adjustment</t>
        </is>
      </c>
      <c r="D85" s="5" t="n">
        <v>72</v>
      </c>
      <c r="F85" s="5" t="n">
        <v>72</v>
      </c>
    </row>
    <row r="86">
      <c r="A86" s="4" t="inlineStr">
        <is>
          <t>Balance at the end of period at Oct. 02, 2021</t>
        </is>
      </c>
      <c r="B86" s="6" t="n">
        <v>495</v>
      </c>
      <c r="C86" s="5" t="n">
        <v>871545</v>
      </c>
      <c r="D86" s="5" t="n">
        <v>-21325</v>
      </c>
      <c r="E86" s="5" t="n">
        <v>-455997</v>
      </c>
      <c r="F86" s="6" t="n">
        <v>394718</v>
      </c>
    </row>
    <row r="87">
      <c r="A87" s="4" t="inlineStr">
        <is>
          <t>Balance (in shares) at Oct. 02, 2021</t>
        </is>
      </c>
      <c r="B87" s="5" t="n">
        <v>49545153</v>
      </c>
    </row>
    <row r="88">
      <c r="A88" s="4" t="inlineStr">
        <is>
          <t>Common stock, par value (in dollars per share)</t>
        </is>
      </c>
      <c r="F88" s="7" t="n">
        <v>0.01</v>
      </c>
    </row>
    <row r="89">
      <c r="A89" s="3" t="inlineStr">
        <is>
          <t>Increase (Decrease) in Stockholders' Equity</t>
        </is>
      </c>
    </row>
    <row r="90">
      <c r="A90" s="4" t="inlineStr">
        <is>
          <t>Net income</t>
        </is>
      </c>
      <c r="E90" s="5" t="n">
        <v>13693</v>
      </c>
      <c r="F90" s="6" t="n">
        <v>13693</v>
      </c>
    </row>
    <row r="91">
      <c r="A91" s="4" t="inlineStr">
        <is>
          <t>Stock-based compensation</t>
        </is>
      </c>
      <c r="C91" s="5" t="n">
        <v>1204</v>
      </c>
      <c r="F91" s="5" t="n">
        <v>1204</v>
      </c>
    </row>
    <row r="92">
      <c r="A92" s="4" t="inlineStr">
        <is>
          <t>Stock option exercises</t>
        </is>
      </c>
      <c r="B92" s="6" t="n">
        <v>1</v>
      </c>
      <c r="C92" s="5" t="n">
        <v>339</v>
      </c>
      <c r="F92" s="5" t="n">
        <v>340</v>
      </c>
    </row>
    <row r="93">
      <c r="A93" s="4" t="inlineStr">
        <is>
          <t>Vesting of restricted stock awards (in shares)</t>
        </is>
      </c>
      <c r="B93" s="5" t="n">
        <v>73594</v>
      </c>
    </row>
    <row r="94">
      <c r="A94" s="4" t="inlineStr">
        <is>
          <t>Foreign currency translation adjustment</t>
        </is>
      </c>
      <c r="D94" s="5" t="n">
        <v>-2330</v>
      </c>
      <c r="F94" s="5" t="n">
        <v>-2330</v>
      </c>
    </row>
    <row r="95">
      <c r="A95" s="4" t="inlineStr">
        <is>
          <t>Unrealized gain (loss) on financial instruments, net of tax provision (benefit)</t>
        </is>
      </c>
      <c r="D95" s="5" t="n">
        <v>-1087</v>
      </c>
      <c r="F95" s="5" t="n">
        <v>-1087</v>
      </c>
    </row>
    <row r="96">
      <c r="A96" s="4" t="inlineStr">
        <is>
          <t>Pension liability adjustment</t>
        </is>
      </c>
      <c r="D96" s="5" t="n">
        <v>99</v>
      </c>
      <c r="F96" s="5" t="n">
        <v>99</v>
      </c>
    </row>
    <row r="97">
      <c r="A97" s="4" t="inlineStr">
        <is>
          <t>Balance at the end of period at Jan. 01, 2022</t>
        </is>
      </c>
      <c r="B97" s="6" t="n">
        <v>496</v>
      </c>
      <c r="C97" s="6" t="n">
        <v>873088</v>
      </c>
      <c r="D97" s="6" t="n">
        <v>-24643</v>
      </c>
      <c r="E97" s="6" t="n">
        <v>-442304</v>
      </c>
      <c r="F97" s="6" t="n">
        <v>406637</v>
      </c>
    </row>
    <row r="98">
      <c r="A98" s="4" t="inlineStr">
        <is>
          <t>Balance (in shares) at Jan. 01, 2022</t>
        </is>
      </c>
      <c r="B98" s="5" t="n">
        <v>49618747</v>
      </c>
    </row>
    <row r="99">
      <c r="A99" s="4" t="inlineStr">
        <is>
          <t>Common stock, par value (in dollars per share)</t>
        </is>
      </c>
      <c r="F99"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onsolidated statements of shareholders' equity (Parenthetical) - USD ($) $ in Thousands</t>
        </is>
      </c>
      <c r="B1" s="2" t="inlineStr">
        <is>
          <t>3 Months Ended</t>
        </is>
      </c>
      <c r="H1" s="2" t="inlineStr">
        <is>
          <t>9 Months Ended</t>
        </is>
      </c>
    </row>
    <row r="2">
      <c r="B2" s="2" t="inlineStr">
        <is>
          <t>Jan. 01, 2022</t>
        </is>
      </c>
      <c r="C2" s="2" t="inlineStr">
        <is>
          <t>Oct. 02, 2021</t>
        </is>
      </c>
      <c r="D2" s="2" t="inlineStr">
        <is>
          <t>Jul. 03, 2021</t>
        </is>
      </c>
      <c r="E2" s="2" t="inlineStr">
        <is>
          <t>Dec. 26, 2020</t>
        </is>
      </c>
      <c r="F2" s="2" t="inlineStr">
        <is>
          <t>Sep. 26, 2020</t>
        </is>
      </c>
      <c r="G2" s="2" t="inlineStr">
        <is>
          <t>Jun. 27, 2020</t>
        </is>
      </c>
      <c r="H2" s="2" t="inlineStr">
        <is>
          <t>Jan. 01, 2022</t>
        </is>
      </c>
      <c r="I2" s="2" t="inlineStr">
        <is>
          <t>Dec. 26, 2020</t>
        </is>
      </c>
      <c r="J2" s="2" t="inlineStr">
        <is>
          <t>Apr. 03, 2021</t>
        </is>
      </c>
      <c r="K2" s="2" t="inlineStr">
        <is>
          <t>Mar. 28, 2020</t>
        </is>
      </c>
    </row>
    <row r="3">
      <c r="A3" s="3" t="inlineStr">
        <is>
          <t>Consolidated statements of shareholders' equity</t>
        </is>
      </c>
    </row>
    <row r="4">
      <c r="A4" s="4" t="inlineStr">
        <is>
          <t>Common stock, par value (in dollars per share)</t>
        </is>
      </c>
      <c r="B4" s="7" t="n">
        <v>0.01</v>
      </c>
      <c r="C4" s="7" t="n">
        <v>0.01</v>
      </c>
      <c r="D4" s="7" t="n">
        <v>0.01</v>
      </c>
      <c r="E4" s="7" t="n">
        <v>0.01</v>
      </c>
      <c r="F4" s="7" t="n">
        <v>0.01</v>
      </c>
      <c r="G4" s="7" t="n">
        <v>0.01</v>
      </c>
      <c r="H4" s="7" t="n">
        <v>0.01</v>
      </c>
      <c r="I4" s="7" t="n">
        <v>0.01</v>
      </c>
      <c r="J4" s="7" t="n">
        <v>0.01</v>
      </c>
      <c r="K4" s="7" t="n">
        <v>0.01</v>
      </c>
    </row>
    <row r="5">
      <c r="A5" s="4" t="inlineStr">
        <is>
          <t>Unrealized loss on financial instruments, net of tax benefit</t>
        </is>
      </c>
      <c r="B5" s="6" t="n">
        <v>-385</v>
      </c>
      <c r="C5" s="6" t="n">
        <v>-398</v>
      </c>
      <c r="D5" s="6" t="n">
        <v>51</v>
      </c>
      <c r="E5" s="6" t="n">
        <v>2267</v>
      </c>
      <c r="F5" s="6" t="n">
        <v>747</v>
      </c>
      <c r="G5" s="6" t="n">
        <v>1393</v>
      </c>
      <c r="H5" s="6" t="n">
        <v>-732</v>
      </c>
      <c r="I5" s="6" t="n">
        <v>4407</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3:01:29Z</dcterms:created>
  <dcterms:modified xmlns:dcterms="http://purl.org/dc/terms/" xmlns:xsi="http://www.w3.org/2001/XMLSchema-instance" xsi:type="dcterms:W3CDTF">2022-02-09T13:01:29Z</dcterms:modified>
</cp:coreProperties>
</file>